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Equi" sheetId="5" r:id="rId5"/>
    <s:sheet name="Consolidated Statements of Equ6" sheetId="6" r:id="rId6"/>
    <s:sheet name="Consolidated Statements of Cash" sheetId="7" r:id="rId7"/>
    <s:sheet name="Introduction and Basis of Prese" sheetId="8" r:id="rId8"/>
    <s:sheet name="Significant Accounting Policies" sheetId="9" r:id="rId9"/>
    <s:sheet name="Leased Properties and Leases" sheetId="10" r:id="rId10"/>
    <s:sheet name="Financing Notes Receivable" sheetId="11" r:id="rId11"/>
    <s:sheet name="Variable Interest Entities" sheetId="12" r:id="rId12"/>
    <s:sheet name="Income Taxes" sheetId="13" r:id="rId13"/>
    <s:sheet name="Property and Equipment" sheetId="14" r:id="rId14"/>
    <s:sheet name="Management Agreement" sheetId="15" r:id="rId15"/>
    <s:sheet name="Fair Value" sheetId="16" r:id="rId16"/>
    <s:sheet name="Credit Facilities" sheetId="17" r:id="rId17"/>
    <s:sheet name="Convertible Debt Convertible De" sheetId="18" r:id="rId18"/>
    <s:sheet name="Stockholder's Equity" sheetId="19" r:id="rId19"/>
    <s:sheet name="Earnings Per Share" sheetId="20" r:id="rId20"/>
    <s:sheet name="Subsequent Events" sheetId="21" r:id="rId21"/>
    <s:sheet name="Significant Accounting Polici22" sheetId="22" r:id="rId22"/>
    <s:sheet name="Leased Properties and Leases (T" sheetId="23" r:id="rId23"/>
    <s:sheet name="Income Taxes (Tables)" sheetId="24" r:id="rId24"/>
    <s:sheet name="Property and Equipment (Tables)" sheetId="25" r:id="rId25"/>
    <s:sheet name="Fair Value (Tables)" sheetId="26" r:id="rId26"/>
    <s:sheet name="Credit Facilities (Tables)" sheetId="27" r:id="rId27"/>
    <s:sheet name="Convertible Debt (Tables)" sheetId="28" r:id="rId28"/>
    <s:sheet name="Earnings Per Share (Tables)" sheetId="29" r:id="rId29"/>
    <s:sheet name="Significant Accounting Polici30" sheetId="30" r:id="rId30"/>
    <s:sheet name="Leased Properties and Leases (D" sheetId="31" r:id="rId31"/>
    <s:sheet name="Leased Properties and Leases - " sheetId="32" r:id="rId32"/>
    <s:sheet name="Leased Properties and Leases 33" sheetId="33" r:id="rId33"/>
    <s:sheet name="Leased Properties and Leases 34" sheetId="34" r:id="rId34"/>
    <s:sheet name="Financing Notes Receivable (Det" sheetId="35" r:id="rId35"/>
    <s:sheet name="Income Taxes - Deferred Tax Ass" sheetId="36" r:id="rId36"/>
    <s:sheet name="Income Taxes - Income Tax Expen" sheetId="37" r:id="rId37"/>
    <s:sheet name="Income Taxes - Components of In" sheetId="38" r:id="rId38"/>
    <s:sheet name="Income Taxes - Aggregate Cost o" sheetId="39" r:id="rId39"/>
    <s:sheet name="Income Taxes (Details)" sheetId="40" r:id="rId40"/>
    <s:sheet name="Property and Equipment (Details" sheetId="41" r:id="rId41"/>
    <s:sheet name="Property and Equipment - Additi" sheetId="42" r:id="rId42"/>
    <s:sheet name="Management Agreement (Details)" sheetId="43" r:id="rId43"/>
    <s:sheet name="Fair Value - Assets and Liabili" sheetId="44" r:id="rId44"/>
    <s:sheet name="Fair Value - Changes in Level 3" sheetId="45" r:id="rId45"/>
    <s:sheet name="Fair Value - Balance Sheet of U" sheetId="46" r:id="rId46"/>
    <s:sheet name="Fair Value - Income Statement o" sheetId="47" r:id="rId47"/>
    <s:sheet name="Fair Value - Carrying and Fair " sheetId="48" r:id="rId48"/>
    <s:sheet name="Fair Value (Details)" sheetId="49" r:id="rId49"/>
    <s:sheet name="Credit Facilities - Schedule of" sheetId="50" r:id="rId50"/>
    <s:sheet name="Credit Facilities - Deferred Fi" sheetId="51" r:id="rId51"/>
    <s:sheet name="Credit Facilities - Amortizatio" sheetId="52" r:id="rId52"/>
    <s:sheet name="Credit Facilities - Long Term D" sheetId="53" r:id="rId53"/>
    <s:sheet name="Credit Facilities (Details)" sheetId="54" r:id="rId54"/>
    <s:sheet name="Convertible Debt (Details)" sheetId="55" r:id="rId55"/>
    <s:sheet name="Stockholder's Equity (Details)" sheetId="56" r:id="rId56"/>
    <s:sheet name="Earnings Per Share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703">
  <si>
    <t>Document and Entity Information - shares</t>
  </si>
  <si>
    <t>6 Months Ended</t>
  </si>
  <si>
    <t>Jun. 30, 2016</t>
  </si>
  <si>
    <t>Jul. 31, 2016</t>
  </si>
  <si>
    <t>Document and Entity Information [Abstract]</t>
  </si>
  <si>
    <t>Entity Registrant Name</t>
  </si>
  <si>
    <t>CorEnergy Infrastructure Trust,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USD ($)</t>
  </si>
  <si>
    <t>Dec. 31, 2015</t>
  </si>
  <si>
    <t>Assets</t>
  </si>
  <si>
    <t>Leased property, net of accumulated depreciation of $42,821,737 and $33,869,263</t>
  </si>
  <si>
    <t>Property and equipment, net of accumulated depreciation of $7,615,837 and $5,948,988</t>
  </si>
  <si>
    <t>Financing notes and related accrued interest receivable, net of reserve of $4,100,000 and $13,784,137</t>
  </si>
  <si>
    <t>Other equity securities, at fair value</t>
  </si>
  <si>
    <t>Cash and cash equivalents</t>
  </si>
  <si>
    <t>Accounts and other receivables</t>
  </si>
  <si>
    <t>Deferred costs, net of accumulated amortization of $1,708,009 and $2,717,609</t>
  </si>
  <si>
    <t>Prepaid expenses and other assets</t>
  </si>
  <si>
    <t>Deferred tax asset</t>
  </si>
  <si>
    <t>Goodwill</t>
  </si>
  <si>
    <t>Total Assets</t>
  </si>
  <si>
    <t>Liabilities and Equity</t>
  </si>
  <si>
    <t>Current maturities of Term loan – related party</t>
  </si>
  <si>
    <t>Current maturities of Term loan</t>
  </si>
  <si>
    <t>Term loan – related party</t>
  </si>
  <si>
    <t>Term loan, net of deferred debt costs</t>
  </si>
  <si>
    <t>Line of credit</t>
  </si>
  <si>
    <t>7% Convertible Senior Notes, net of discount and deferred debt costs</t>
  </si>
  <si>
    <t>Asset retirement obligation</t>
  </si>
  <si>
    <t>Accounts payable and other accrued liabilities</t>
  </si>
  <si>
    <t>Management fees payable</t>
  </si>
  <si>
    <t>Unearned revenue</t>
  </si>
  <si>
    <t>Total Liabilities</t>
  </si>
  <si>
    <t>Equity</t>
  </si>
  <si>
    <t>Series A Cumulative Redeemable Preferred Stock 7.375%, $56,250,000 liquidation preference ($2,500 per share, $0.001 par value), 10,000,000 authorized; 22,500 issued and outstanding as of June 30, 2016, and December 31, 2015</t>
  </si>
  <si>
    <t>Capital stock, non-convertible, $0.001 par value; 11,869,828 and 11,939,697 shares issued and outstanding at June 30, 2016, and December 31, 2015 (100,000,000 shares authorized)</t>
  </si>
  <si>
    <t>Additional paid-in capital</t>
  </si>
  <si>
    <t>Accumulated other comprehensive income (loss)</t>
  </si>
  <si>
    <t>Total CorEnergy Equity</t>
  </si>
  <si>
    <t>Non-controlling Interest</t>
  </si>
  <si>
    <t>Total Equity</t>
  </si>
  <si>
    <t>Total Liabilities and Equity</t>
  </si>
  <si>
    <t>Consolidated Balance Sheets (Unaudited) (Parenthetical) - USD ($)</t>
  </si>
  <si>
    <t>Accumulated depreciation, leased property</t>
  </si>
  <si>
    <t>Accumulated depreciation, property and equipment</t>
  </si>
  <si>
    <t>Accumulated amortization, Deferred costs</t>
  </si>
  <si>
    <t>Reserve for financing notes and related accrued interest receivable</t>
  </si>
  <si>
    <t>Preferred stock, par value (in dollars per share)</t>
  </si>
  <si>
    <t>Preferred stock, authorized</t>
  </si>
  <si>
    <t>Capital stock non-convertible, par value (in dollars per share)</t>
  </si>
  <si>
    <t>Capital stock non-convertible, shares issued</t>
  </si>
  <si>
    <t>Capital stock non-convertible, shares outstanding</t>
  </si>
  <si>
    <t>Capital stock non-convertible, shares authorized</t>
  </si>
  <si>
    <t>Series A Cumulative Redeemable Preferred Stock [Member]</t>
  </si>
  <si>
    <t>Preferred Stock, Liquidation Preference</t>
  </si>
  <si>
    <t>Preferred Stock, Liquidation Preference (in dollars per share)</t>
  </si>
  <si>
    <t>Preferred stock, issued</t>
  </si>
  <si>
    <t>Preferred stock, outstanding</t>
  </si>
  <si>
    <t>Consolidated Statements of Income and Comprehensive Income (Unaudited) - USD ($)</t>
  </si>
  <si>
    <t>3 Months Ended</t>
  </si>
  <si>
    <t>Jun. 30, 2015</t>
  </si>
  <si>
    <t>Revenue</t>
  </si>
  <si>
    <t>Lease revenue</t>
  </si>
  <si>
    <t>Transportation and distribution revenue</t>
  </si>
  <si>
    <t>Financing revenue</t>
  </si>
  <si>
    <t>Sales revenue</t>
  </si>
  <si>
    <t>Total Revenue</t>
  </si>
  <si>
    <t>Expenses</t>
  </si>
  <si>
    <t>Transportation and distribution expenses</t>
  </si>
  <si>
    <t>Cost of Sales</t>
  </si>
  <si>
    <t>General and administrative</t>
  </si>
  <si>
    <t>Depreciation, amortization and ARO accretion expense</t>
  </si>
  <si>
    <t>Provision for loan loss and disposition</t>
  </si>
  <si>
    <t>Total Expenses</t>
  </si>
  <si>
    <t>Operating Income</t>
  </si>
  <si>
    <t>Other Income (Expense)</t>
  </si>
  <si>
    <t>Net distributions and dividend income</t>
  </si>
  <si>
    <t>Net realized and unrealized gain (loss) on other equity securities</t>
  </si>
  <si>
    <t>Interest expense</t>
  </si>
  <si>
    <t>Total Other Income (Expense)</t>
  </si>
  <si>
    <t>Income before income taxes</t>
  </si>
  <si>
    <t>Taxes</t>
  </si>
  <si>
    <t>Current tax expense (benefit)</t>
  </si>
  <si>
    <t>Deferred tax expense (benefit)</t>
  </si>
  <si>
    <t>Income tax expense (benefit), net</t>
  </si>
  <si>
    <t>Net Income</t>
  </si>
  <si>
    <t>Less: Net Income attributable to non-controlling interest</t>
  </si>
  <si>
    <t>Net Income attributable to CorEnergy Stockholders</t>
  </si>
  <si>
    <t>Preferred dividend requirements</t>
  </si>
  <si>
    <t>Net Income attributable to Common Stockholders</t>
  </si>
  <si>
    <t>Other comprehensive income (loss):</t>
  </si>
  <si>
    <t>Changes in fair value of qualifying hedges attributable to CorEnergy stockholders</t>
  </si>
  <si>
    <t>Changes in fair value of qualifying hedges attributable to non-controlling interest</t>
  </si>
  <si>
    <t>Net Change in Other Comprehensive Income (Loss)</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s of Equity - USD ($)</t>
  </si>
  <si>
    <t>Total</t>
  </si>
  <si>
    <t>Capital Stock [Member]</t>
  </si>
  <si>
    <t>Preferred Stock [Member]</t>
  </si>
  <si>
    <t>Preferred Stock [Member]Series A Cumulative Redeemable Preferred Stock [Member]</t>
  </si>
  <si>
    <t>Additional Paid-in Capital [Member]</t>
  </si>
  <si>
    <t>Additional Paid-in Capital [Member]Series A Cumulative Redeemable Preferred Stock [Member]</t>
  </si>
  <si>
    <t>Accumulated Other Comprehensive Income [Member]</t>
  </si>
  <si>
    <t>Retained Earnings [Member]</t>
  </si>
  <si>
    <t>Non-Controlling Interest [Member]</t>
  </si>
  <si>
    <t>Beginning balance, shares at Dec. 31, 2014</t>
  </si>
  <si>
    <t>Beginning balance at Dec. 31, 2014</t>
  </si>
  <si>
    <t>Increase (Decrease) in Stockholders' Equity [Roll Forward]</t>
  </si>
  <si>
    <t>Net income</t>
  </si>
  <si>
    <t>Net change in cash flow hedges</t>
  </si>
  <si>
    <t>Total comprehensive income (loss)</t>
  </si>
  <si>
    <t>Issuance of shares (in shares)</t>
  </si>
  <si>
    <t>Issuance of shares</t>
  </si>
  <si>
    <t>Series A preferred stock dividends</t>
  </si>
  <si>
    <t>Common stock dividends</t>
  </si>
  <si>
    <t>Common stock issued under director's compensation plan (in shares)</t>
  </si>
  <si>
    <t>Common stock issued under director's compensation plan</t>
  </si>
  <si>
    <t>Distributions to non-controlling interest</t>
  </si>
  <si>
    <t>Reinvestment of dividends paid to common stockholders (in shares)</t>
  </si>
  <si>
    <t>Reinvestment of dividends paid to common stockholders</t>
  </si>
  <si>
    <t>Ending balance at Dec. 31, 2015</t>
  </si>
  <si>
    <t>Ending balance, shares at Dec. 31, 2015</t>
  </si>
  <si>
    <t>Repurchase of common stock (in shares)</t>
  </si>
  <si>
    <t>Repurchase of common stock</t>
  </si>
  <si>
    <t>Ending balance at Jun. 30, 2016</t>
  </si>
  <si>
    <t>Ending balance, shares at Jun. 30, 2016</t>
  </si>
  <si>
    <t>Consolidated Statements of Equity (Parenthetical)</t>
  </si>
  <si>
    <t>12 Months Ended</t>
  </si>
  <si>
    <t>Preferred stock interest rate</t>
  </si>
  <si>
    <t>7.375%</t>
  </si>
  <si>
    <t>Consolidated Statements of Cash Flows (Unaudited) - USD ($)</t>
  </si>
  <si>
    <t>Operating Activities</t>
  </si>
  <si>
    <t>Adjustments to reconcile net income to net cash provided by operating activities:</t>
  </si>
  <si>
    <t>Deferred income tax, net</t>
  </si>
  <si>
    <t>Depreciation, amortization and ARO accretion</t>
  </si>
  <si>
    <t>Provision for loan loss</t>
  </si>
  <si>
    <t>Loss on repurchase of convertible debt</t>
  </si>
  <si>
    <t>Net distributions and dividend income, including recharacterization of income</t>
  </si>
  <si>
    <t>Net realized and unrealized loss (gain) on other equity securities</t>
  </si>
  <si>
    <t>Unrealized gain on derivative contract</t>
  </si>
  <si>
    <t>Common stock issued under directors compensation plan</t>
  </si>
  <si>
    <t>Changes in assets and liabilities:</t>
  </si>
  <si>
    <t>(Increase) decrease in accounts and other receivables</t>
  </si>
  <si>
    <t>Decrease (increase) in financing note accrued interest receivable</t>
  </si>
  <si>
    <t>Increase in prepaid expenses and other assets</t>
  </si>
  <si>
    <t>(Decrease) increase in management fee payable</t>
  </si>
  <si>
    <t>Decrease in accounts payable and other accrued liabilities</t>
  </si>
  <si>
    <t>Increase in current income tax liability</t>
  </si>
  <si>
    <t>Increase (decrease) in unearned revenue</t>
  </si>
  <si>
    <t>Net cash provided by operating activities</t>
  </si>
  <si>
    <t>Investing Activities</t>
  </si>
  <si>
    <t>Proceeds from assets and liabilities held for sale</t>
  </si>
  <si>
    <t>Acquisition expenditures</t>
  </si>
  <si>
    <t>Purchases of property and equipment, net</t>
  </si>
  <si>
    <t>Proceeds from asset foreclosure and sale</t>
  </si>
  <si>
    <t>Increase in financing notes receivable</t>
  </si>
  <si>
    <t>Return of capital on distributions received</t>
  </si>
  <si>
    <t>Net cash provided (used) by investing activities</t>
  </si>
  <si>
    <t>Financing Activities</t>
  </si>
  <si>
    <t>Debt financing costs</t>
  </si>
  <si>
    <t>Net offering proceeds on Series A preferred stock</t>
  </si>
  <si>
    <t>Net offering proceeds on common stock</t>
  </si>
  <si>
    <t>Net offering proceeds on convertible debt</t>
  </si>
  <si>
    <t>Repurchases of common stock</t>
  </si>
  <si>
    <t>Repurchases of convertible debt</t>
  </si>
  <si>
    <t>Dividends paid on Series A preferred stock</t>
  </si>
  <si>
    <t>Dividends paid on common stock</t>
  </si>
  <si>
    <t>Advances on revolving line of credit</t>
  </si>
  <si>
    <t>Payments on revolving line of credit</t>
  </si>
  <si>
    <t>Principal payments on term debt</t>
  </si>
  <si>
    <t>Principal payments on credit facility</t>
  </si>
  <si>
    <t>Net cash (used)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Operating Activities</t>
  </si>
  <si>
    <t>Change in accounts payable and accrued expenses related to prepaid assets and other expense</t>
  </si>
  <si>
    <t>Non-Cash Investing Activities</t>
  </si>
  <si>
    <t>Change in accounts and other receivables</t>
  </si>
  <si>
    <t>Change in accounts payable and accrued expenses related to intangibles and deferred costs</t>
  </si>
  <si>
    <t>Change in accounts payable and accrued expenses related to acquisition expenditures</t>
  </si>
  <si>
    <t>Change in accounts payable and accrued expenses related to issuance of financing and other notes receivable</t>
  </si>
  <si>
    <t>Net change in Assets Held for Sale, Property and equipment, Prepaid expenses and other assets, Accounts payable and other accrued liabilities and Liabilities held for sale</t>
  </si>
  <si>
    <t>Non-Cash Financing Activities</t>
  </si>
  <si>
    <t>Change in accounts payable and accrued expenses related to the issuance of common equity</t>
  </si>
  <si>
    <t>Change in accounts payable and accrued expenses related to debt financing cost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was organized as a Maryland corporation and commenced operations on December 8, 2005. The Company's common shares are listed on the New York Stock Exchange under the symbol “CORR.” As used in this report, the terms "we", "us", "our" and the "Company" refer to CorEnergy and its subsidiaries. We are primarily focused on acquiring and financing midstream and downstream real estate assets within the U.S. energy infrastructure sector and concurrently entering into long-term triple-net participating leases with energy companies. We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sources such as corporate borrowing, bond offerings, or equity offerings. Many of our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We consider our investments in these energy infrastructure assets to be a single business segment and report them accordingly in our financial statements. Taxable REIT subsidiaries hold our securities portfolio, operating businesses and certain financing notes receivable as follows: • Corridor Public Holdings, Inc. and its wholly-owned subsidiary Corridor Private Holdings, Inc, hold our securities portfolio. • Mowood Corridor, Inc. and its wholly-owned subsidiary, Mowood, LLC, which is the holding company for our operating company, Omega Pipeline Company, LLC. • Corridor MoGas, Inc. holds the operating companies, MoGas Pipeline, LLC ("MoGas") and United Property Systems, LLC. • CorEnergy BBWS, Inc., Corridor Private, and Corridor Leeds Path West, Inc. may, from time to time, hold financing notes receivable. Basis of Presentation and Use of Estimates The accompanying consolidated financial statements include our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Operating results for the six months ended June 30, 2016 are not necessarily indicative of the results that may be expected for the year ending December 31, 2016. These consolidated financial statements and Management's Discussion and Analysis of the Financial Condition and Results of Operations should be read in conjunction with our Annual Report on Form 10-K, for the year ended December 31, 2015, filed with the SEC on March 14, 2016. 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Note 2 to the Consolidated Financial Statements, included in this report, further details information related to our significant accounting policies.</t>
  </si>
  <si>
    <t>Significant Accounting Policies</t>
  </si>
  <si>
    <t>Accounting Policies [Abstract]</t>
  </si>
  <si>
    <t>SIGNIFICANT ACCOUNTING POLICIES</t>
  </si>
  <si>
    <t>SIGNIFICANT ACCOUNTING POLICIES A. Use of Estimates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 B. Earnings Per Share – Basic earnings per share ("EPS") is computed using the weighted average number of common shares outstanding during the period. Diluted EPS is computed using the weighted average number of common and dilutive common equivalent shares issuable upon conversion of the convertible notes calculated using the if-converted method. Diluted EPS is not reported for a period when it is anti-dilutive. C. 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 D. Financing Notes Receivable - Financing notes receivable are presented at face value plus accrued interest receivable,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we otherwise do not expect the borrower to be able to service its debt and other obligations, we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six months ended June 30, 2016 and 2015 , the Company recorded $5.0 million and $0 , respectively, in provision for loan losses. The Company's financing notes receivable are discussed more fully in Note 4 . E. Revenue Recognition – Specific recognition policies for the Company’s revenue items are as follows: • Lease revenue – Base rent related to the Company’s leased property is recognized on a straight-line basis over the term of the lease when collecta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ccounts and other receivables within the Consolidated Balance Sheets. • Transportation and distribution revenue – This represents revenue related to natural gas transportation, distribution, and supply. Transportation revenues are recognized by MoGas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y Omega based on agreed upon contractual terms over each annual period during the terms of the contract. Beginning February 1, 2016, under a new contract with the Department of Defense ("DOD"), gas sales and cost of (gas) sales are presented on a net basis in the Transportation and distribution revenue line.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Under the new DOD contract, the annual contracted amount for pipeline expansion is invoiced monthly by Omega on a straight-line basis. Revenues from expansion efforts are recognized using either a completed contract, percentage of completion, or cost-plus method based on the level and volume of estimates utilized, as well as the certainty or uncertainty of our ability to collect those revenues. Amounts invoiced in excess of earned revenue are classified as unearned revenue and included as a liability within the Consolidated Balance Sheets. • Sales revenue – Revenues related to natural gas and propane are recognized upon delivery of natural gas and propane. Omega, acting as a principal, provides natural gas and propane supply for its customers. Beginning February 1, 2016, under a new contract with the Department of Defense ("DOD"), Omega is no longer the primary obligor of product sales and as such net presentation has been determined to be appropriate, therefore gas sales and cost of (gas) sales are presented on a net basis. Prior to the new contract, Sales revenue represented amounts earned by Omega for gas and propane product sales to customers and the costs of the gas and propane were presented as cost of sales. • Financing revenue – Our financing notes receivable are considered a core product offering and therefore the related interest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F. Transportation and distribution expense – Included here are both MoGas'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E) above. G. Debt Issuance Costs – Costs incurred for the issuance of new debt are capitalized and reported as a direct deduction to the carrying value of the related debt except for capitalized costs related to our revolving line of credit which are presented as an asset within Deferred costs, net of accumulated amortization. Amortization of these costs is reported as interest expense over the debt term. See Note 10 for further discussion. H. 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 I. Federal and State Income Taxation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six months ended June 30, 2016 , and future periods, any deferred tax liability or asset generated will be related entirely to the assets and activities of the Company's TRSs. If we cease to qualify as a REIT, the Company, as a C corporation, would be obligated to pay federal and state income tax on its taxable income. Currently, the highest regular marginal federal income tax rate for a corporation is 35 percent . The Company may be subject to a 20 percent federal alternative minimum tax on its federal alternative minimum taxable income to the extent that its alternative minimum tax exceeds its regular federal income tax. J. Recent Accounting Pronouncements – In August 2014, the FASB issued ASU No. 2014-15 "Disclosure of Uncertainties about an Entity’s Ability to Continue as a Going Concern",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 In August 2015, the FASB issued ASU No. 2015-14 "Revenue from Contracts with Customers - Deferral of the Effective Date." The amendments in this update defer the effective date of ASU No. 2014-09 "Revenue from Contracts with Customers", for all entities by one year. ASU No. 2014-09 adds to the FASB ASC by requiring entities to recognize revenue in an amount that reflects the consideration to which the entity expects to be entitled in exchange for transferring goods or services to customers and provide additional disclosures. Additionally, in March 2016, the FASB issued ASU No. 2016-08 "Revenue from Contracts with Customers (Topic 606): Principal versus Agent Considerations (Reporting Revenue Gross versus Net)". ASU 2016-08 clarifies the implementation guidance on principal versus agent considerations. Then in April 2016, the FASB issued ASU No. 2016-10 "Revenue from Contracts with Customers (Topic 606): Identifying Performance Obligations and Licensing", which clarifies the guidance related to identifying performance obligations and licensing implementation guidance. ASU 2016-10 reduces the cost and complexity of applying certain aspects of the guidance both at implementation and on an ongoing basis. The effective date for ASU 2016-10 is the same as ASU 2014-09. In May 2016, ASU No. 2016-12 "Revenue from Contracts with Customers (Topic 606), Narrow-Scope Improvements and Practical Expedients" was issued to address implementation issues and provide additional practical expedients. The effective date for ASU 2016-12 is the same as ASU 2014-09. As amended, the effective date for ASU 2014-09 for public entities is annual reporting periods beginning after December 15, 2017 and interim periods therein. As such, we will be required to adopt the standard in the first quarter of fiscal year 2018. Early adoption is not permitted before the first quarter of fiscal year 2017. ASC 606 may be adopted using either the "full retrospective" approach, in which the standard is applied to all of the periods presented, or a "modified retrospective" approach. The Company is currently evaluating which transition method to use and the potential future impact, if any, the standard will have on the Company's consolidated financial statements and related disclosures.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intangibles and deferred costs, net of accumulated amortization, to long-term debt. In January 2016, the Company adopted ASU No. 2015-02 "Consolidation (Topic 810), Amendments to the Consolidation Analysis."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While adoption of this standard did not result in any changes to conclusions about consolidated or unconsolidated entities, the Company has determined that Pinedale LP now qualifies as a variable interest entity and therefore requires additional disclosures.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adopting the new standard will have on our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Transition will require application of the new guidance at the beginning of the earliest comparative period presented. Management is still in the process of evaluating this amendment. In March 2016, the FASB issued ASU 2016-05 "Effect of Derivative Contract Novations on Existing Hedge Accounting Relationships." This ASU clarifies that a change in the counterparty of a derivative contract (i.e., a novation) in a hedge accounting relationship does not, in and of itself, require de-designation of the hedge accounting relationship. This ASU is effective for financial statements issued for fiscal years beginning after December 15, 2016, and interim periods therein. The Company is evaluating the impact of this ASU on its financial statements an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will be effective for us during the fiscal year beginning after December 15, 2019, including interim periods within that fiscal year. Early application of the guidance will be permitted for all entities for fiscal years beginning after December 15, 2018, including interim periods within those fiscal years. We are currently evaluating the impact that adopting the new standard will have on our consolidated financial statements.</t>
  </si>
  <si>
    <t>Leased Properties and Leases</t>
  </si>
  <si>
    <t>Leases [Abstract]</t>
  </si>
  <si>
    <t>LEASED PROPERTIES AND LEASES</t>
  </si>
  <si>
    <t>LEASED PROPERTIES AND LEASES As of June 30, 2016 , we had three significant leased properties located in Oregon, Wyoming, Louisiana, and the Gulf of Mexico, which are leased on a triple-net basis to our major tenants, described in the table below. These major tenants are responsible for the payment of all taxes, maintenance, repairs, insurance, and other operating expenses relating to the leased properties. Our long-term, triple-net leases generally have an initial term of 11 to 15 years with options for renewals. Lease revenues are scheduled to increase at varying intervals during the initial terms of our leases. The following table summarizes our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42-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5 - 7/30/16: $2,625,417 $1,723,833 $513,355 Initial Estimated Useful Life 30 years 26 years 30 years (1) Non-Controlling Interest Partner - Prudential funded a portion of the Pinedale LGS acquisition and, as a limited partner, holds 18.95 percent of the economic interest in Pinedale LP. The general partner, Pinedale GP, a wholly-owned subsidiary of the Company, holds the remaining 81.05 percent of the economic interest. The future contracted minimum rental receipts for all leases as of June 30, 2016 , are as follows: Future Minimum Lease Receipts Years Ending December 31, Amount 2016 $ 30,393,548 2017 60,931,762 2018 61,139,762 2019 63,468,195 2020 70,629,654 Thereafter 451,794,133 Total $ 738,357,054 The table below displays the Company's individually significant leases as a percentage of total leased properties and total lease revenues for the periods presented: As a Percentage of (1) Leased Properties Lease Revenues As of As of For the Three Months Ended For the Six Months Ended June 30, 2016 December 31, 2015 June 30, 2016 June 30, 2015 June 30, 2016 June 30, 2015 Pinedale LGS 39.8% 40.0% 30.4% 75.9% 30.4% 73.0% Grand Isle Gathering System 50.1% 50.1% 59.8% — 59.8% — Portland Terminal Facility 9.8% 9.6% 9.7% 23.8% 9.7% 22.2% Public Service of New Mexico (2) — — — — — 4.5% (1) Insignificant leases are not presented; thus percentages may not sum to 100%. (2) The Public Service of New Mexico lease terminated on April 1, 2015. The following table reflects the depreciation and amortization included in the accompanying Consolidated Statements of Income associated with our leases and leased properties: For the Three Months Ended For the Six Months Ended June 30, 2016 June 30, 2015 June 30, 2016 June 30, 2015 Depreciation Expense GIGS $ 2,153,928 $ — $ 4,297,650 $ — Pinedale 2,217,360 2,217,360 4,434,720 4,434,720 Portland Terminal Facility 318,915 422,403 205,256 829,236 Eastern Interconnect Project — — — 569,670 United Property Systems 7,425 7,425 14,850 14,850 Total Depreciation Expense $ 4,697,628 $ 2,647,188 $ 8,952,476 $ 5,848,476 Amortization Expense - Deferred Lease Costs GIGS $ 7,641 $ — $ 15,282 $ — Pinedale 15,342 15,342 30,684 30,684 Total Amortization Expense - Deferred Lease Costs $ 22,983 $ 15,342 $ 45,966 $ 30,684 The following table reflects the deferred costs that are included in the accompanying Consolidated Balance Sheets associated with our leased properties: June 30, 2016 December 31, 2015 Net Deferred Lease Costs GIGS $ 305,729 $ 321,011 Pinedale 703,770 734,454 Total Deferred Lease Costs, net $ 1,009,499 $ 1,055,465 Substantially all of our tenants' financial results depend on the sale of refined petroleum products. As a result, our tenants' financial results are highly dependent on the performance of the petroleum marketing industry, which is highly competitive and subject to volatility. During the terms of our leases, we monitor credit quality of our tenants by reviewing their published credit ratings, if available, reviewing publicly available financial statements, or reviewing financial or other operating statements, monitoring news reports regarding our tenants and their respective businesses, and monitoring the timeliness of lease payments and the performance of other financial covenants under their leases. Ultra Petroleum On April 29, 2016 Ultra Petroleum, filed a voluntary petition to reorganize under Chapter 11. The filing includes Ultra Wyoming LGS, LLC, the operator of the Pinedale LGS and tenant of the Pinedale Lease Agreement. The bankruptcy filing of both the guarantor, Ultra Petroleum, and the tenant and circumstances prompting the filing constitute defaults under the terms of the Pinedale Lease Agreement. The bankruptcy filing serves as a stay of the Company's ability to exercise remedies for certain of those defaults. However, Section 365 of the Bankruptcy Code requires Ultra Wyoming to comply on a timely basis with many provisions of the Pinedale Lease Agreement, including the payment provisions. The only exception to that requirement is if Ultra Wyoming takes specific action to reject the Pinedale Lease Agreement. Ultra Wyoming has not filed a motion to reject the Pinedale Lease. All scheduled lease payments are current. For additional information, please refer to the Company's Current Report on Form 8-K filed with the SEC on May 3, 2016. Ultra Petroleum is currently subject to the reporting requirements under the Exchange Act and is required to file with the SEC annual reports containing audited financial statements and quarterly reports containing unaudited financial statements. While the SEC, under certain circumstances, may accept reporting on a modified basis from an issuer involved in a bankruptcy proceeding, the Company currently has no indication that Ultra Petroleum has requested or intends to request such relief. Its stock is currently trading on the OTC Markets (OTC Pink: UPLMQ). Other SEC filings can be found at www.sec.gov (UPLMQ) or at www.otcmarkets.com (UPLMQ).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EXXI On April 14, 2016, Energy XXI and substantially all of its directly and indirectly owned subsidiaries filed a voluntary petition to reorganize under Chapter 11, after reaching an agreement with certain creditors to provide support for a restructuring of its debt. The bankruptcy filing of Energy XXI, the guarantor of the Grand Isle Lease Agreement, and its failure to make interest payments to its creditors within the applicable cure period, would have constituted defaults under the terms of the Grand Isle Lease Agreement. However, to facilitate post-filing financing arrangements between the EXXI Debtor Group and its lenders, the Company provided a conditional waiver to certain remedies available to it as a result of these non-monetary defaults. EXXI Tenant, has not filed for bankruptcy. Therefore, its obligations under the Grand Isle Lease Agreement are currently not subject to the proceedings affecting the EXXI Debtor Group. The Company has not compromised any remedies available to it for any default by EXXI Tenant under the Grand Isle Lease Agreement. All scheduled lease payments are current. For additional information, please refer to the Company's Current Report on Form 8-K filed with the SEC on April 14, 2016. EXXI is currently subject to the reporting requirements under the Exchange Act and is required to file with the SEC annual reports containing audited financial statements and quarterly reports containing unaudited financial statements. While the SEC, under certain circumstances, may accept reporting on a modified basis from an issuer involved in a bankruptcy proceeding, the Company currently has no indication that EXXI has requested or intends to request such relief. Its stock is currently trading on the OTC Markets (OTC Pink: EXXIQ). Other SEC filings can be found at www.sec.gov (EXXI) or at www.otcmarkets.com (EXXIQ).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Arc Logistics 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NYSE: ARCX).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t>
  </si>
  <si>
    <t>Financing Notes Receivable</t>
  </si>
  <si>
    <t>Receivables [Abstract]</t>
  </si>
  <si>
    <t>FINANCING NOTES RECEIVABLE</t>
  </si>
  <si>
    <t>FINANCING NOTES RECEIVABLE Black Bison Financing Notes The Company did not record any financing revenue related to the Black Bison Loans for the three- or six-month periods ended June 30, 2016. These notes were considered by the Company to be on non-accrual status and have been reflected as such in the financial statements. On February 29, 2016, the Company foreclosed on 100 percent of the equity of BB Intermediate, the borrower of the Black Bison financing notes, as well as all of the other collateral securing the Black Bison Loans. The foreclosure was accepted in satisfaction of $2.0 million of the total outstanding loan balance. As of June 30, 2016 , the net note receivable from BBWS is valued at $0 . The real property assets were sold or disposed of, as further described in Note 7, Property and Equipment. The remaining working capital assets and liabilities acquired as a result of the foreclosure are presented in appropriate categories within the Company's Consolidated Balance Sheet at June 30, 2016. Four Wood Financing Note Receivable As a result of the decreased economic activity by SWD, the Company recorded a provision for loan loss with respect to the SWD Loans. The 2016 income statement reflects a Provision for Loan Loss of $3.5 million , which includes $71 thousand of deferred origination income and $98 thousand of interest accrued under the original loan agreements. The balance of the note, net of the reserve for loan loss, represents the amount expected to be realized as of June 30, 2016 . Our note with SWD is secured by physical assets owned by SWD. We have valued the enterprise value of SWD, and thus the value of the collateral supporting the Four Wood Notes, at $1.5 million as of June 30, 2016 .</t>
  </si>
  <si>
    <t>Variable Interest Entities</t>
  </si>
  <si>
    <t>VARIABLE INTEREST ENTITIES</t>
  </si>
  <si>
    <t>VARIABLE INTEREST ENTITIES The Company examines specific criteria and uses its judgment when determining if the Company is the primary beneficiary of a VIE and is therefore required to consolidate the investments. Factors considered in determining whether the Company is the primary beneficiary include risk-and-reward sharing, experience and financial condition of the other partner(s), voting rights, involvement in day-to-day capital and operating decisions, representation on a VIE's executive committee or Board of Directors, whether or not the Company has the power to direct the activities of the VIE that most significantly impact the VIE's economic performance, existence of unilateral kick-out rights or voting rights, and the level of economic disproportionality between the Company and the other partner(s). Consolidated VIEs The Company adopted ASU 2015-02, Amendments to the Consolidation Analysis. This standard amends certain guidance applicable to the consolidation of various legal entities, including variable interest entities (“VIE”). Among the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While adoption of this standard did not result in any changes to conclusions about consolidated or unconsolidated entities, the Company has determined that Pinedale LP and Grand Isle Corridor qualify as variable interest entities as of June 30, 2016 .</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June 30, 2016 , and December 31, 2015 , are as follows: Deferred Tax Assets and Liabilities June 30, 2016 December 31, 2015 Deferred Tax Assets: Net operating loss carryforwards $ 1,069,948 $ 543,116 Net unrealized loss on investment securities 534,009 251,539 Loan Loss Provision 605,107 1,257,436 Other loss carryforwards 2,554,620 1,833,240 Sub-total $ 4,763,684 $ 3,885,331 Deferred Tax Liabilities: Basis reduction of investment in partnerships $ (2,106,042 ) $ (2,159,058 ) Cost recovery of leased and fixed assets (680,057 ) (119,297 ) Sub-total $ (2,786,099 ) $ (2,278,355 ) Total net deferred tax asset $ 1,977,585 $ 1,606,976 For the six months ended June 30, 2016 , the total deferred tax asset presented above relates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ing November 30, 2007 , remain open to examination by federal and state tax authorities. Total income tax expense/(benefit) differs from the amount computed by applying the federal statutory income tax rate of 35 percent for the three and six months ended June 30, 2016 and 2015 , to income or loss from operations and other income and expense for the years presented, as follows: Income Tax Expense (Benefit) For the Three Months Ended For the Six Months Ended June 30, 2016 June 30, 2015 June 30, 2016 June 30, 2015 Application of statutory income tax rate $ 3,277,737 $ 1,436,710 $ 4,025,336 $ 2,990,144 State income taxes, net of federal tax (benefit) 25,234 (8,988 ) (58,026 ) 28,063 Federal Tax Attributable to Income of Real Estate Investment Trust (2,892,533 ) (1,476,585 ) (4,811,998 ) (2,746,705 ) Total income tax expense (benefit) $ 410,438 $ (48,863 ) $ (844,688 ) $ 271,502 Total income taxes are computed by applying the federal statutory rate of 35 percent plus a blended state income tax rate. Corridor Public Holdings, Inc. and Corridor Private Holdings, Inc. had a blended state rate of approximately 2.82 percent for the three and six months ended June 30, 2016 and 3.92 percent for the three and six months ended June 30, 2015 .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three and six months ended June 30, 2016 and 2015 . For the three and six months ended June 30, 2016 , all of the income tax benefit presented above relates to the assets and activities held in the Company's TRSs. The components of income tax expense/(benefit) include the following for the periods presented: Components of Income Tax Expense (Benefit) For the Three Months Ended For the Six Months Ended June 30, 2016 June 30, 2015 June 30, 2016 June 30, 2015 Current tax expense (benefit) Federal $ 188,467 $ 94,312 $ (438,730 ) $ 486,258 State (net of federal tax benefit) 15,185 10,167 (35,349 ) 53,977 Total current tax expense (benefit) $ 203,652 $ 104,479 $ (474,079 ) $ 540,235 Deferred tax expense (benefit) Federal $ 196,737 $ (134,187 ) $ (347,932 ) $ (242,819 ) State (net of federal tax benefit) 10,049 (19,155 ) (22,677 ) (25,914 ) Total deferred tax expense (benefit) $ 206,786 $ (153,342 ) $ (370,609 ) $ (268,733 ) Total income tax expense (benefit), net $ 410,438 $ (48,863 ) $ (844,688 ) $ 271,502 As of December 31, 2015, the TRSs incurred an aggregate net operating loss of $1.4 million . The net operating loss may be carried forward for 20 years. If not utilized, this net operating loss will expire as follows: $90 thousand , $804 thousand and $478 thousand in the years ending December 31, 2033, 2034, and 2035 respectively. The amount of deferred tax asset for net operating losses as of June 30, 2016 , includes amounts for the six months ended June 30, 2016 . The aggregate cost of securities for federal income tax purposes and securities with unrealized appreciation and depreciation, were as follows: Aggregate Cost of Securities for Income Tax Purposes (Unaudited) June 30, 2016 December 31, 2015 Aggregate cost for federal income tax purposes $ 4,329,517 $ 4,750,252 Gross unrealized appreciation 4,156,619 5,133,908 Gross unrealized depreciation — (97,500 ) Net unrealized appreciation $ 4,156,619 $ 5,036,408</t>
  </si>
  <si>
    <t>Property and Equipment</t>
  </si>
  <si>
    <t>Property, Plant and Equipment [Abstract]</t>
  </si>
  <si>
    <t>PROPERTY AND EQUIPMENT</t>
  </si>
  <si>
    <t>PROPERTY AND EQUIPMENT Property and equipment consists of the following: Property and Equipment June 30, 2016 December 31, 2015 Land $ 580,000 $ 580,000 Natural gas pipeline 124,713,233 124,386,349 Vehicles and trailers 570,267 524,921 Office equipment and computers 87,696 87,696 Gross property and equipment $ 125,951,196 $ 125,578,966 Less: accumulated depreciation (7,615,837 ) (5,948,988 ) Net property and equipment $ 118,335,359 $ 119,629,978 Depreciation of property and equipment is as follows: For the Three Months Ended For the Six Months Ended June 30, 2016 June 30, 2015 June 30, 2016 June 30, 2015 Depreciation Expense $ 842,040 $ 833,456 $ 1,676,945 $ 1,665,658 Assets and Liabilities Held for Sale Effective February 29, 2016, the Company foreclosed on 100 percent of the equity of BB Intermediate, the holding company of BBWS, the borrower of the Black Bison financing notes. On June 16, 2016 the Company entered into an asset sale agreement with Expedition Water Solutions for the sale of specified disposal wells and related equipment as outlined in the sale agreement. Consideration received by the company included $748 thousand cash, net of fees, and the future right to cash payments totaling $6.5 million , which was fair valued at $450 thousand and is included in Accounts and other receivables within the Consolidated Balance Sheet at June 30, 2016 . The rights to future cash payments are tied to the future volumes of water disposed in each of the wells sold. Also as a result of the sale, the Company recognized a loss of approximately $369 thousand which has been included in the Provision for loan losses within the Consolidated Statement of Income. On June 30, 2016, assets acquired by BBWS in a seller-financed transaction prior to the Company's foreclosure on BB Intermediate, were returned to the seller in full satisfaction of the remaining note balance of approximately $439 thousand . There were no assets or liabilities held for sale at June 30, 2016 or December 31, 2015.</t>
  </si>
  <si>
    <t>Management Agreement</t>
  </si>
  <si>
    <t>Agreements [Abstract]</t>
  </si>
  <si>
    <t>MANAGEMENT AGREEMENT</t>
  </si>
  <si>
    <t>MANAGEMENT AGREEMENT The Company pays Corridor as the Company's Manager pursuant to a Management Agreement described in detail in Note 11, Management Agreement, in the Notes to Consolidated Financial Statements in the Company's annual report on Form 10-K for the year ended December 31, 2015, as previously filed with the SEC. In light of the provisions for loan losses recognized by the Company on certain of its energy infrastructure financing investments (collectively, the "Underperforming Loans") during 2015 and the first quarter of 2016,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the Company’s investment in the Underperforming Loans shall be based on the estimated net realizable value of such loans, which shall not exceed the amount invested in the Underperforming Loans as of the end of the quarter for which the Management Fee is to be calculated. This agreement superseded a prior agreement between the Company and the Manager, which was effective as of September 30, 2015, concerning valuation of the Black Bison Loans for purposes of calculating the Management Fee. Effective June 30, 2016, the Manager voluntarily recommended, and the Company agreed, that the Manager would waive $54,305 of the total $149,123 incentive fee that would otherwise be payable under the provisions of the Management Agreement with respect to dividends paid on the Company's common stock during the three months ended June 30, 2016. Fees incurred under the Management Agreement for the three and six months ended June 30, 2016 were $1.6 million and $3.5 million , respectively, compared to $1.2 million and $2.3 million , respectively, for the three and six months ended June 30, 2015 . Fees incurred under the Management Agreement are reported in the General and Administrative line item on the income statement. The Company pays Corridor, as the Company's Administrator pursuant to an Administrative Agreement. Fees incurred under the Administrative Agreement for the three and six months ended June 30, 2016 were $65 thousand and $132 thousand , respectively, compared to $45 thousand and $91 thousand , respectively, for the three and six months ended June 30, 2015 . Fees incurred under the Administrative Agreement are reported in the General and Administrative line item on the income statement.</t>
  </si>
  <si>
    <t>Fair Value</t>
  </si>
  <si>
    <t>Fair Value Disclosures [Abstract]</t>
  </si>
  <si>
    <t>FAIR VALUE</t>
  </si>
  <si>
    <t xml:space="preserve">FAIR VALUE The inputs or methodology used for valuing securities are not necessarily an indication of the risk associated with investing in those securities. The following tables provide the fair value measurements of applicable Company assets and liabilities by level within the fair value hierarchy as of June 30, 2016 , and December 31, 2015 . These assets and liabilities are measured on a recurring basis. June 30, 2016 June 30, 2016 Fair Value Level 1 Level 2 Level 3 Assets: Other equity securities $ 8,036,137 $ — $ — $ 8,036,137 Total Assets $ 8,036,137 $ — $ — $ 8,036,137 Liabilities: Interest Rate Swap Derivative $ 124,624 $ — $ 124,624 $ — Total Liabilities $ 124,624 $ — $ 124,624 $ — December 31, 2015 December 31, 2015 Fair Value Level 1 Level 2 Level 3 Assets: Other equity securities $ 8,393,683 $ — $ — $ 8,393,683 Interest Rate Swap Derivative 98,259 — 98,259 — Total Assets $ 8,491,942 $ — $ 98,259 $ 8,393,683 On March 30, 2016, the Company terminated one of the $26.3 million cash flow hedges concurrent with the assignment of the $70 million secured term credit facility. The remaining cash flow hedge was de-designated as of March 30, 2016, and continues to be valued using a consistent methodology and therefore is classified as a Level 2 investment. Subsequent to de-designation, changes in the fair value will be recognized in earnings in the period in which the changes occur. The changes for all Level 3 securities measured at fair value on a recurring basis using significant unobservable inputs for the six months ended June 30, 2016 and 2015 , are as follows: Level 3 Rollforward For the Six Months Ended June 30,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472,416 ) $ 114,869 $ 8,036,136 $ (472,416 ) Total $ 8,393,683 $ — $ — $ (472,416 ) $ 114,869 $ 8,036,136 $ (472,416 ) For the Six Months Ended June 30, 2015 Other equity securities $ 9,217,181 $ — $ — $ 451,311 $ 316,313 $ 9,984,805 $ 451,311 Warrant Investment 355,000 — — (240,000 ) — 115,000 (240,000 ) Total $ 9,572,181 $ — $ — $ 211,311 $ 316,313 $ 10,099,805 $ 211,311 (1) Located in Net realized and unrealized gain on other equity securities in the Consolidated Statements of Income The Company utilizes the beginning of reporting period method for determining transfers between levels. There were no transfers between levels 1, 2 or 3 for the six months ended June 30, 2016 and 2015 . In connection with the October 2014 sale of the Company's shares in VantaCore, a portion of the proceeds were placed in escrow and a receivable was recorded. Changes in the fair value of the escrow receivable are recorded as a net realized or unrealized gain or loss on other equity securities included within the Consolidated Statements of Income and Comprehensive Income. For the three and six months ended June 30, 2016 , approximately $0 and $43 thousand , was included as an unrealized gain, respectively, compared to $282 thousand for the three and six months ended June 30, 2015 , respectively. Valuation Techniques and Unobservable Inputs The Company’s other equity securities, which represent securities issued by private companies, are classified as Level 3 assets. Significant judgment is required in selecting the assumptions used to determine the fair values of these investments. See Note 2 , Significant Accounting Policies, for additional discussion. For the three months and six months ended June 30, 2015 , the Company’s Warrant Investment was valued using a binomial option pricing model. The key assumptions used in the binomial model were the fair value of equity of the underlying business; the Warrant's strike price; the expected volatility of equity; the time to the Warrant's expiry; the risk-free rate, and the expected dividend yields. Due to the inherent uncertainty of determining the fair value of the Warrant Investment, which did not have a readily available market, the assumptions used the binomial model to value the Company’s Warrant Investment were based on Level 2 and Level 3 inputs. As of June 30, 2016 and 2015 , the Company’s investment in Lightfoot Capital Partners, LP and Lightfoot Capital Partners GP LLC, collectively, ("Lightfoot") is its only remaining significant private company investment. Lightfoot in turn owns a combination of public and private investments. Therefore, Lightfoot was valued using a combination of the following valuation techniques: (i) public share price of private companies' investments discounted for a lack of marketability, with the discount estimated at 7.9 percent to 8.9 percent and 16.6 percent to 21.3 percent as of June 30, 2016 and 2015 , respectively, and (ii) discounted cash flow analysis using an estimated discount rate of 15.0 percent to 17.0 percent and 12.0 percent to 14.0 percent as of June 30, 2016 and 2015 , respectively.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As of both June 30, 2016 and 2015 , the Company held a 6.6 percent and 1.5 percent equity interest in Lightfoot LP and Lightfoot GP, respectively. Lightfoot’s assets include an ownership interest in Gulf LNG, a 1.5 billion cubic feet per day (“bcf/d”) receiving, storage, and regasification terminal in Pascagoula, Mississippi, and common units and subordinated units representing an approximately 40 percent aggregate limited partner interest, and a noneconomic general partner interest, in Arc Logistics Partners LP (NYSE: ARCX). We hold observation rights on Lightfoot's Board of Directors. Certain condensed combined unaudited financial information of the unconsolidated affiliate, Lightfoot, is presented in the following tables (in thousands). June 30, 2016 (Unaudited) December 31, 2015 (Unaudited) Assets Current assets $ 23,828 $ 24,276 Noncurrent assets 701,202 696,461 Total Assets $ 725,030 $ 720,737 Liabilities Current liabilities $ 17,578 $ 19,993 Noncurrent liabilities 264,338 246,808 Total Liabilities $ 281,916 $ 266,801 Partner's equity 443,114 453,936 Total liabilities and partner's equity $ 725,030 $ 720,737 For the Three Months Ending (Unaudited) For the Six Months Ending (Unaudited) June 30, 2016 June 30, 2015 June 30, 2016 June 30, 2015 Revenues $ 26,243 $ 19,110 $ 52,310 $ 32,667 Operating expenses 20,812 17,540 42,884 32,668 Income (Loss) from Operations $ 5,431 $ 1,570 $ 9,426 $ (1 ) Other income 2,369 3,320 4,743 7,154 Net Income $ 7,800 $ 4,890 $ 14,169 $ 7,153 Less: Net Income attributable to non-controlling interests (7,786 ) (4,837 ) (14,079 ) (7,063 ) Net Income attributable to Partner's Capital $ 14 $ 53 $ 90 $ 90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Escrow Receivable —At December 31, 2015, the fair value of the escrow receivable, which related to the sale of VantaCore, was reflected net of a discount for the potential that the full amount due to the Company would not be realized. On April 1, 2016, the Company recorded a gain when the full value of the escrow receivable was received.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Hedged Derivative Asset/Liability — The Company uses interest rate swaps to manage interest rate risk. The fair value of these instruments is determined using widely accepted valuation techniques including discounted cash flow analysis on the expected cash flows of the respective derivative. Long-term Debt — The fair value of the Company’s long-term debt is calculated, for disclosure purposes, by discounting future cash flows by a rate equal to the expected market rate for an equivalent transaction. Line of Credit — The carrying value of the line of credit approximates the fair value due to its short-term nature. Carrying and Fair Value Amounts Level within fair value hierarchy June 30, 2016 December 31, 2015 Carrying Amount Fair Value Carrying Amount Fair Value Financial Assets: Cash and cash equivalents Level 1 $ 8,116,117 $ 8,116,117 $ 14,618,740 $ 14,618,740 Escrow receivable Level 2 $ — $ — $ 1,392,917 $ 1,392,917 Financing notes receivable (Note 5) Level 2 $ 1,500,000 $ 1,500,000 $ 7,675,626 $ 7,675,626 Hedged Derivative Asset Level 2 $ — $ — $ 98,259 $ 98,259 Financial Liabilities: Long-term debt (1) Level 2 $ 162,330,789 $ 166,427,075 $ 217,375,153 $ 193,573,834 Line of credit Level 2 $ 44,000,000 $ 44,000,000 $ — $ — Hedged Derivative Liability Level 2 $ 124,624 $ 124,624 $ — $ — (1) Includes current maturities </t>
  </si>
  <si>
    <t>Credit Facilities</t>
  </si>
  <si>
    <t>Debt Disclosure [Abstract]</t>
  </si>
  <si>
    <t>CREDIT FACILITIES</t>
  </si>
  <si>
    <t>CREDIT FACILITIES The following is a summary of our senior notes payable and other debt as of June 30, 2016, and December 31, 2015: Total Commitment or Original Principal Quarterly Principal Payments June 30, 2016 December 31, 2015 Maturity Date Amount Outstanding Interest Amount Outstanding Interest 7% Convertible Senior Notes $ 115,000,000 $ — 6/15/2020 $ 114,000,000 7.00 % $ 115,000,000 7.00 % Regions Credit Facilities: Regions Revolver (1) $ 105,000,000 $ — 12/15/2019 44,000,000 3.70 % — 3.07 % Regions Term Loan $ 45,000,000 $ 1,615,000 12/15/2019 41,400,000 3.70 % 43,200,000 3.07 % MoGas Revolver $ 3,000,000 $ — 12/15/2019 — 3.70 % — 3.07 % Omega Line of Credit $ 1,500,000 $ — 7/31/2016 — 4.47 % — 4.43 % Pinedale Credit Facility: $70M Term Loan $ 70,000,000 $ — 3/30/2016 — — 62,532,000 4.67 % $58.5M Term Loan – related party (2) $ 11,085,750 $ 167,139 3/30/2021 10,329,185 8.00 % — — Total Debt $ 209,729,185 $ 220,732,000 Less: Unamortized deferred financing costs (3) $ 442,111 $ 510,401 Unamortized discount on 7% Convertible Senior Notes 2,956,285 3,356,847 Long-term debt, net of deferred financing costs $ 206,330,789 $ 216,864,752 (1) Included in the Consolidated Balance Sheet as Line of Credit. (2) $47,414,250 of the $58.5M term loan is payable to CorEnergy under the same terms, and eliminates in consolidation. (3)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s, net (1) June 30, 2016 December 31, 2015 Regions Credit Facilities $ 2,675,693 $ 2,975,476 Pinedale Credit Facility — 156,330 Total Deferred Debt Costs, net $ 2,675,693 $ 3,131,806 (1) This is the portion of deferred financing costs which relate to a revolving credit facility and are not presented as a reduction to Long-term debt but rather as Deferred Costs in the Asset section of the Consolidated Balance Sheets. Deferred Financing Cost Amortization Expense (1) For the Three Months Ended For the Six Months Ended June 30, 2016 June 30, 2015 June 30, 2016 June 30, 2015 Regions Credit Facilities $ 284,779 $ 178,714 $ 559,336 $ 355,208 Pinedale Credit Facility — 129,216 156,330 258,432 Total Deferred Debt Cost Amortization $ 284,779 $ 307,930 $ 715,666 $ 613,640 (1) Amortization of deferred debt issuance costs is included in interest expense in the Consolidated Statements of Income. The remaining contractual principal payments as of June 30, 2016 , under our Regions and Pinedale credit facilities are as follows: Total Remaining Contractual Payments Year Regions Revolver Regions Term Loan Pinedale Credit Facility Total 2016 $ — $ 4,660,000 $ 334,278 $ 4,994,278 2017 — 6,460,000 668,556 7,128,556 2018 — 6,460,000 668,556 7,128,556 2019 44,000,000 23,820,000 668,556 68,488,556 2020 — — 668,556 668,556 Thereafter — — 7,320,683 7,320,683 Total $ 44,000,000 $ 41,400,000 $ 10,329,185 $ 95,729,185 Regions Credit Facilities On March 30, 2016, the Company drew $44.0 million on the Regions Revolver in conjunction with the refinancing of the Pinedale Credit Facility. See below for further details. The Company now has approximately $54.2 million of available borrowing base capacity on the Regions Revolver. Pinedale Credit Facility On December 20, 2012, Pinedale LP closed on a $70 million secured term credit facility. Outstanding balances under the original facility generally accrued interest at a variable annual rate equal to LIBOR plus 3.25 percent . This credit facility was secured by the Pinedale LGS asset. Under the original agreement, Pinedale LP was obligated to pay all accrued interest monthly and was further obligated to make monthly principal payments, which began on March 7, 2014, in the amount of $294 thousand or 0.42 percent of the principal balance as of March 1, 2014. The credit facility remained in effect until December 31, 2015, with an option to extend through December 31, 2016. Although the Company elected not to extend the facility for an additional one-year period we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Regions Credit Facility, which permitted the Company to utilize the Regions Revolving Credit Facility to refinance the Company's pro rata share of the remaining balance of the Pinedale secured term credit facility. On March 30, 2016, the Company and Prudential ("the Refinancing Lenders"), refinanced the remaining $58.5 million principal balance of the $7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seven percent ( 7.00 percent ) per annum. The Company's portion of the debt and interest is eliminated in consolidation and Prudential's portion of the debt is shown as a related-party liability. The Company also terminated one of two related $26.3 million derivative contracts. The Company has provided to Prudential a guarantee against certain inappropriate conduct by or on behalf of Pinedale LP or us. The credit agreement contains, among other restrictions, specific financial covenants including the maintenance of certain financial coverage ratios and a minimum net worth requirement. Pinedale LP was in compliance with all covenants under the Pinedale Credit Facility as of June 30, 2016. Pinedale LP's credit facility with the Refinancing Lenders requires all lease payments by Ultra Wyoming to be made to a lock box account under the control of the company as Agent and limits distributions by Pinedale LP to the Company. Distributions by Pinedale LP to the Company are permitted to the extent required for the Company to maintain its REIT qualification, so long as Pinedale LP's obligations under the credit facility have not been accelerated following an Event of Default (as defined in the credit facility). However, Pinedale LP automatically entered into a Cash Control Period (as defined in the credit facility) with the Refinancing Lenders upon the April 29, 2016 bankruptcy filing by Ultra Wyoming and its parent guarantor, Ultra Petroleum. During a Cash Control Period, the Company as Agent may (and, upon the request of any lender, shall) sweep all funds for the repayment of accrued interest, scheduled principal payments and principal prepayments on the loans, in all cases to the extent of such available funds, until such time as the Cash Control Period has terminated or the Ultra Lease, has been affirmed by Ultra Wyoming in a lawful bankruptcy proceeding. For the three and six months ended June 30, 2016, pursuant to these additional cash sweep provisions, an additional $3.1 million was distributed (pro rata, based on ownership percentages) to the Refinancing Lenders as a reduction to the outstanding principal. The credit facility also requires that Pinedale LP maintain minimum net worth levels and certain leverage ratios, which along with other provisions of the credit facility limit cash dividends and loans to the Company. At June 30, 2016 , the net assets of Pinedale LP were $140.8 million and Pinedale LP was in compliance with all of the financial covenants of the secured term credit facility.</t>
  </si>
  <si>
    <t>Convertible Debt Convertible Debt</t>
  </si>
  <si>
    <t>CONVERTIBLE DEBT</t>
  </si>
  <si>
    <t>CONVERTIBLE DEBT On May 23, 2016, the Company repurchased $1 million of its convertible bonds on the open market. This resulted in the company writing off a small portion of the original underwriter's discount and deferred debt costs, as well as recognizing a gain on extinguishment of debt of $72 thousand which is included in Interest Expense in the Consolidated Statements of Income. The following is a summary of the impact of Convertible Notes on interest expense for the three and six months ended June 30, 2016 and 2015 , respectively: Convertible Note Interest Expense For the Three Months Ended For the Six Months Ended June 30, 2016 June 30, 2015 June 30, 2016 June 30, 2015 7% Convertible Notes $ 1,983,528 $ 44,722 $ 3,996,028 $ 44,722 Discount Amortization 185,727 4,183 373,962 4,183 Deferred Debt Issuance Amortization 12,703 197 24,958 197 Total $ 2,181,958 $ 49,102 $ 4,394,948 $ 49,102 The Convertible Notes were initially issued with an underwriters' discount of $3.7 million which is being amortized over the life of the Convertible Notes. Including the impact of the convertible debt discount and related deferred debt issuance costs, the effective interest rate on the Convertible Notes is approximately 7.7 percent , respectively, for the three and six months ended June 30, 2016 .</t>
  </si>
  <si>
    <t>Stockholder's Equity</t>
  </si>
  <si>
    <t>Equity [Abstract]</t>
  </si>
  <si>
    <t>STOCKHOLDER'S EQUITY</t>
  </si>
  <si>
    <t>STOCKHOLDER'S EQUITY REDEEMABLE PREFERRED STOCK The Company's authorized preferred stock consists of 10 million shares having a par value of $0.001 per share. On January 27, 2015, the Company sold, in an underwritten public offering, 2,250,000 depositary shares, each representing 1/100th of a share of 7.375% Series A Cumulative Redeemable Preferred Stock ("Series A Preferred"). Pursuant to this offering, the Company issued 22,500 whole shares of Series A Preferred and received net cash proceeds of approximately $54.2 million .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trade on the NYSE under the ticker “CORRPrA." The aggregate par value of the preferred shares at June 30, 2016 , is $23 . See Note 14 , Subsequent Events, for further information regarding the declaration of a dividend on the 7.375% Series A Cumulative Redeemable Preferred Stock. COMMON STOCK As of June 30, 2016 , the Company had 11,869,828 of common shares issued and outstanding. Effective December 1, 2015, the Company completed a one-for-five reverse common stock split. As a result, every five issued and outstanding shares of common stock of the Company converted into one share of common stock. The par value of each share of common stock and the number of authorized shares remained unchanged. On December 31, 2015, the Company's board of director's authorized a share repurchase program for the Company to buy up to $10.0 million of its common stock. As of June 30, 2016 the company had repurchased 90,613 shares for approximately $2.0 million in cash. The Company may repurchase shares from time to time through open market transactions, including through block purchases, in privately negotiated transactions, or otherwise. The timing, manner, price, and amount of any repurchases are to be determined by senior management, depending on market prices and other conditions. We are not obligated to repurchase any shares of stock under the program and may terminate the program at any time. See Note 14 , Subsequent Events, for further information regarding the declaration of a dividend on the common stock. SHELF REGISTRATION On February 18, 2016, we had a new shelf registration statement declared effective by the SEC, pursuant to which we may publicly offer additional debt or equity securities with an aggregate offering price of up to $600 million . As of June 30, 2016 , we have issued 19,233 shares of common stock under the Company's dividend reinvestment plan pursuant to the February 18, 2016 shelf, reducing availability by approximately $332 thousand to approximately $599.7 million .</t>
  </si>
  <si>
    <t>Earnings Per Share</t>
  </si>
  <si>
    <t>Earnings Per Share [Abstract]</t>
  </si>
  <si>
    <t>EARNINGS PER SHARE</t>
  </si>
  <si>
    <t xml:space="preserve">EARNINGS PER SHARE Basic earnings per share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six months ended June 30, 2016 excludes the impact to income and the number of shares outstanding from the conversion of the 7.00% Convertible Senior Notes, because such impact would be antidilutive. Earnings Per Share For the Three Months Ended For the Six Months Ended June 30, 2016 June 30, 2015 June 30, 2016 June 30, 2015 Net income attributable to CorEnergy stockholders $ 8,954,527 $ 4,185,138 $ 12,345,648 $ 8,271,766 Less: preferred dividend requirements 1,037,109 1,037,109 2,074,218 1,774,609 Net income attributable to common stockholders $ 7,917,418 $ 3,148,029 $ 10,271,430 $ 6,497,157 Weighted average shares - basic 11,912,030 9,523,753 11,927,984 9,423,758 Basic earnings per share $ 0.66 $ 0.33 $ 0.86 $ 0.69 Net income attributable to common stockholders (from above) $ 7,917,418 $ 3,148,029 $ 10,271,430 $ 6,497,157 Add: After tax effect of convertible interest (1) 2,181,958 44,722 — 44,722 Income attributable for dilutive securities $ 10,099,376 $ 3,192,751 $ 10,271,430 $ 6,541,879 Weighted average shares - diluted 15,383,892 9,863,413 11,927,984 9,594,526 Diluted earnings per share $ 0.66 $ 0.32 $ 0.86 $ 0.68 (1) The amounts in this line included with interest are the amortization of deferred costs and the amortization of the discount on the Convertible Notes. There is no income tax effect due to the fact that CorEnergy is a REIT. </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Mowood/Omega Revolver On July 28, 2016 the Mowood/Omega revolving line of credit agreement ("Mowood/Omega Revolver") was amended to extend the maturity date to July 31, 2017. All other terms of the original agreement remained unchanged. Common Stock Dividend Declaration On July 27, 2016, our Board of Directors declared the 2016 second quarter dividend of $0.750 per share for CorEnergy common stock. The dividend is payable on August 31, 2016, to shareholders of record on August 17, 2016. Preferred Stock Dividend Declaration On July 27, 2016, our Board of Directors also declared a cash dividend of $0.4609375 per depositary share for the Company’s 7.375% Series A Cumulative Redeemable Preferred Stock for the quarter ending June 30, 2016. The preferred stock dividend is payable on August 31, 2016 to shareholders of record on August 17, 2016.</t>
  </si>
  <si>
    <t>Significant Accounting Policies (Policies)</t>
  </si>
  <si>
    <t>Basis of Presentation and Use of Estimates</t>
  </si>
  <si>
    <t>Basis of Presentation and Use of Estimates The accompanying consolidated financial statements include our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Operating results for the six months ended June 30, 2016 are not necessarily indicative of the results that may be expected for the year ending December 31, 2016. These consolidated financial statements and Management's Discussion and Analysis of the Financial Condition and Results of Operations should be read in conjunction with our Annual Report on Form 10-K, for the year ended December 31, 2015, filed with the SEC on March 14, 2016. The financial statements included in this report are based on the selection and application of critical accounting policies, which require management to make significant estimates and assumptions. Critical accounting policies are those that are both important to the presentation of our financial condition and results of operations and require management's most difficult, complex, or subjective judgments. Note 2 to the Consolidated Financial Statements, included in this report, further details information related to our significant accounting policies.</t>
  </si>
  <si>
    <t>Use of Estimates</t>
  </si>
  <si>
    <t xml:space="preserve"> Use of Estimates – The preparation of the consolidated financial statements in conformity with GAAP requires management to make estimates and assumptions that affect the reported amount of assets and liabilities, recognition of distribution income and disclosure of contingent assets and liabilities at the date of the consolidated financial statements. Actual results could differ from those estimates.</t>
  </si>
  <si>
    <t>Earnings Per Share – Basic earnings per share ("EPS") is computed using the weighted average number of common shares outstanding during the period. Diluted EPS is computed using the weighted average number of common and dilutive common equivalent shares issuable upon conversion of the convertible notes calculated using the if-converted method. Diluted EPS is not reported for a period when it is anti-dilutive.</t>
  </si>
  <si>
    <t>Investment Securities</t>
  </si>
  <si>
    <t>Investment Securities – The Company’s investments in securities are classified as other equity securities and represent interests in private companies which the Company has elected to report at fair value under the fair value option. These investments generally are subject to restrictions on resale, have no established trading market, and are valued on a quarterly basis. Because of the inherent uncertainty of valuation, the fair values of such investments, which are determined in accordance with procedures approved by the Company’s Board of Directors, may differ materially from the values that would have been used had a ready market existed for the investments. The Company determines fair value to be the price that would be received to sell an asset or paid to transfer a liability in an orderly transaction between market participants at the measurement date. The Company has determined the principal market, or the market in which the Company exits its private portfolio investments with the greatest volume and level of activity, to be the private secondary market. Typically, private companies are bought and sold based on multiples of EBITDA, cash flows, net income, revenues, or in limited cases, book value. For private company investments, value is often realized through a liquidity event. Therefore, the value of the Company as a whole (enterprise value) at the reporting date often provides the best evidence of the value of the investment and is the initial step for valuing the Company’s privately issued securities. For any one company, enterprise value may best be expressed as a range of fair values, from which a single estimate of fair value will be derived. In determining the enterprise value of a portfolio company, an analysis is prepared consisting of traditional valuation methodologies including market and income approaches. The Company considers some or all of the traditional valuation methods based on the individual circumstances of the portfolio company in order to derive its estimate of enterprise value. The fair value of investments in private portfolio companies is determined based on various factors, including enterprise value, observable market transactions, such as recent offers to purchase a company, recent transactions involving the purchase or sale of the equity securities of the company, or other liquidation events. The determined equity values may be discounted when the Company has a minority position, or is subject to restrictions on resale, has specific concerns about the receptivity of the capital markets to a specific company at a certain time, or other comparable factors exist. The Company undertakes a multi-step valuation process each quarter in connection with determining the fair value of private investments. We have retained an independent valuation firm to provide third party valuation consulting services based on procedures that the Company has identified and may ask them to perform from time to time on all or a selection of private investments as determined by the Company. The multi-step valuation process is specific to the level of assurance that the Company requests from the independent valuation firm. For positive assurance, the process is as follows: • The independent valuation firm prepares the valuations and the supporting analysis. • The valuation report is reviewed and approved by senior management. • The Audit Committee of the Board of Directors reviews the supporting analysis and accepts the valuations.</t>
  </si>
  <si>
    <t>Financing Notes Receivable - Financing notes receivable are presented at face value plus accrued interest receivable,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we otherwise do not expect the borrower to be able to service its debt and other obligations, we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six months ended June 30, 2016 and 2015 , the Company recorded $5.0 million and $0 , respectively, in provision for loan losses. The Company's financing notes receivable are discussed more fully in Note 4 .</t>
  </si>
  <si>
    <t>Revenue Recognition</t>
  </si>
  <si>
    <t>Revenue Recognition – Specific recognition policies for the Company’s revenue items are as follows: • Lease revenue – Base rent related to the Company’s leased property is recognized on a straight-line basis over the term of the lease when collectability is reasonably assured. Contingent rent is recognized when it is earned, based on the achievement of specified performance criteria.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Lease Receivable and included in accounts and other receivables within the Consolidated Balance Sheets. • Transportation and distribution revenue – This represents revenue related to natural gas transportation, distribution, and supply. Transportation revenues are recognized by MoGas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y Omega based on agreed upon contractual terms over each annual period during the terms of the contract. Beginning February 1, 2016, under a new contract with the Department of Defense ("DOD"), gas sales and cost of (gas) sales are presented on a net basis in the Transportation and distribution revenue line.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Under the new DOD contract, the annual contracted amount for pipeline expansion is invoiced monthly by Omega on a straight-line basis. Revenues from expansion efforts are recognized using either a completed contract, percentage of completion, or cost-plus method based on the level and volume of estimates utilized, as well as the certainty or uncertainty of our ability to collect those revenues. Amounts invoiced in excess of earned revenue are classified as unearned revenue and included as a liability within the Consolidated Balance Sheets. • Sales revenue – Revenues related to natural gas and propane are recognized upon delivery of natural gas and propane. Omega, acting as a principal, provides natural gas and propane supply for its customers. Beginning February 1, 2016, under a new contract with the Department of Defense ("DOD"), Omega is no longer the primary obligor of product sales and as such net presentation has been determined to be appropriate, therefore gas sales and cost of (gas) sales are presented on a net basis. Prior to the new contract, Sales revenue represented amounts earned by Omega for gas and propane product sales to customers and the costs of the gas and propane were presented as cost of sales. • Financing revenue – Our financing notes receivable are considered a core product offering and therefore the related interest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t>
  </si>
  <si>
    <t>Transportation and distribution expense</t>
  </si>
  <si>
    <t>Transportation and distribution expense – Included here are both MoGas'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E) above.</t>
  </si>
  <si>
    <t>Debt Issuance Costs</t>
  </si>
  <si>
    <t>Debt Issuance Costs – Costs incurred for the issuance of new debt are capitalized and reported as a direct deduction to the carrying value of the related debt except for capitalized costs related to our revolving line of credit which are presented as an asset within Deferred costs, net of accumulated amortization. Amortization of these costs is reported as interest expense over the debt term. See Note 10 for further discussion.</t>
  </si>
  <si>
    <t>Other Income Recognition</t>
  </si>
  <si>
    <t>Other Income Recognition – Specific policies for the Company’s other income items are as follows: • Net distributions and dividend income from investments – Distributions and dividends from investments are recorded on their ex-dates and are reflected as other income within the accompanying Consolidated Statements of Income. Distributions received from the Company’s investments are generally characterized as ordinary income, capital gains, and distributions received from investment securities. The portion characterized as return of capital is paid by our investees from their cash flow from operations. The Company records investment income, capital gains, and distributions received from investment securities based on estimates made at the time such distributions are received. Such estimates are based on information available from each company and other industry sources. These estimates may subsequently be revised based on information received from the entities after their tax reporting periods are concluded, as the actual character of these distributions is not known until after the fiscal year end of the Company. • Net realized and unrealized gain (loss) from investments – Securities transactions are accounted for on the date the securities are purchased or sold. Realized gains and losses are reported on an identified cost basis. The Company records investment income and return of capital based on estimates made at the time such distributions are received. Such estimates are based on information available from the portfolio company and other industry sources. These estimates may subsequently be revised based on information received from the portfolio company after their tax reporting periods are concluded, as the actual character of these distributions are not known until after our fiscal year end.</t>
  </si>
  <si>
    <t>Federal and State Income Taxation</t>
  </si>
  <si>
    <t xml:space="preserve"> Federal and State Income Taxation –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As a REIT, the Company holds and operates certain of our assets through one or more wholly-owned TRSs.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he Company's other equity securities are limited partnerships or limited liability companies which are treated as partnerships for federal and state income tax purposes. As a limited partner, the Company reports its allocable share of taxable income in computing its own taxable income. To the extent held by a TRS, the TRS's tax expense or benefit is included in the Consolidated Statements of Income based on the component of income or gains and losses to which such expense or benefit relates.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six months ended June 30, 2016 , and future periods, any deferred tax liability or asset generated will be related entirely to the assets and activities of the Company's TRSs. If we cease to qualify as a REIT, the Company, as a C corporation, would be obligated to pay federal and state income tax on its taxable income. Currently, the highest regular marginal federal income tax rate for a corporation is 35 percent . The Company may be subject to a 20 percent federal alternative minimum tax on its federal alternative minimum taxable income to the extent that its alternative minimum tax exceeds its regular federal income tax.</t>
  </si>
  <si>
    <t>Recent Accounting Pronouncements</t>
  </si>
  <si>
    <t>Recent Accounting Pronouncements – In August 2014, the FASB issued ASU No. 2014-15 "Disclosure of Uncertainties about an Entity’s Ability to Continue as a Going Concern",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does not expect the adoption of this amendment to have a material impact on its consolidated financial statements. In August 2015, the FASB issued ASU No. 2015-14 "Revenue from Contracts with Customers - Deferral of the Effective Date." The amendments in this update defer the effective date of ASU No. 2014-09 "Revenue from Contracts with Customers", for all entities by one year. ASU No. 2014-09 adds to the FASB ASC by requiring entities to recognize revenue in an amount that reflects the consideration to which the entity expects to be entitled in exchange for transferring goods or services to customers and provide additional disclosures. Additionally, in March 2016, the FASB issued ASU No. 2016-08 "Revenue from Contracts with Customers (Topic 606): Principal versus Agent Considerations (Reporting Revenue Gross versus Net)". ASU 2016-08 clarifies the implementation guidance on principal versus agent considerations. Then in April 2016, the FASB issued ASU No. 2016-10 "Revenue from Contracts with Customers (Topic 606): Identifying Performance Obligations and Licensing", which clarifies the guidance related to identifying performance obligations and licensing implementation guidance. ASU 2016-10 reduces the cost and complexity of applying certain aspects of the guidance both at implementation and on an ongoing basis. The effective date for ASU 2016-10 is the same as ASU 2014-09. In May 2016, ASU No. 2016-12 "Revenue from Contracts with Customers (Topic 606), Narrow-Scope Improvements and Practical Expedients" was issued to address implementation issues and provide additional practical expedients. The effective date for ASU 2016-12 is the same as ASU 2014-09. As amended, the effective date for ASU 2014-09 for public entities is annual reporting periods beginning after December 15, 2017 and interim periods therein. As such, we will be required to adopt the standard in the first quarter of fiscal year 2018. Early adoption is not permitted before the first quarter of fiscal year 2017. ASC 606 may be adopted using either the "full retrospective" approach, in which the standard is applied to all of the periods presented, or a "modified retrospective" approach. The Company is currently evaluating which transition method to use and the potential future impact, if any, the standard will have on the Company's consolidated financial statements and related disclosures.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to simplify presentation of debt issuance costs. The amendments in this update require debt issuance costs related to a recognized debt liability be presented in the balance sheet as a direct deduction from the carrying amount of that debt liability, consistent with debt discounts.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intangibles and deferred costs, net of accumulated amortization, to long-term debt. In January 2016, the Company adopted ASU No. 2015-02 "Consolidation (Topic 810), Amendments to the Consolidation Analysis."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While adoption of this standard did not result in any changes to conclusions about consolidated or unconsolidated entities, the Company has determined that Pinedale LP now qualifies as a variable interest entity and therefore requires additional disclosures.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adopting the new standard will have on our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Transition will require application of the new guidance at the beginning of the earliest comparative period presented. Management is still in the process of evaluating this amendment. In March 2016, the FASB issued ASU 2016-05 "Effect of Derivative Contract Novations on Existing Hedge Accounting Relationships." This ASU clarifies that a change in the counterparty of a derivative contract (i.e., a novation) in a hedge accounting relationship does not, in and of itself, require de-designation of the hedge accounting relationship. This ASU is effective for financial statements issued for fiscal years beginning after December 15, 2016, and interim periods therein. The Company is evaluating the impact of this ASU on its financial statements an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will be effective for us during the fiscal year beginning after December 15, 2019, including interim periods within that fiscal year. Early application of the guidance will be permitted for all entities for fiscal years beginning after December 15, 2018, including interim periods within those fiscal years. We are currently evaluating the impact that adopting the new standard will have on our consolidated financial statements.</t>
  </si>
  <si>
    <t>Leased Properties and Leases (Tables)</t>
  </si>
  <si>
    <t>Significant leased properties, major tenants and lease terms</t>
  </si>
  <si>
    <t>The following table summarizes our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42-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5 - 7/30/16: $2,625,417 $1,723,833 $513,355 Initial Estimated Useful Life 30 years 26 years 30 years (1) Non-Controlling Interest Partner - Prudential funded a portion of the Pinedale LGS acquisition and, as a limited partner, holds 18.95 percent of the economic interest in Pinedale LP. The general partner, Pinedale GP, a wholly-owned subsidiary of the Company, holds the remaining 81.05 percent of the economic interest.</t>
  </si>
  <si>
    <t>Schedule of future minimum lease payments</t>
  </si>
  <si>
    <t>The future contracted minimum rental receipts for all leases as of June 30, 2016 , are as follows: Future Minimum Lease Receipts Years Ending December 31, Amount 2016 $ 30,393,548 2017 60,931,762 2018 61,139,762 2019 63,468,195 2020 70,629,654 Thereafter 451,794,133 Total $ 738,357,054</t>
  </si>
  <si>
    <t>Schedule of Significant Leases</t>
  </si>
  <si>
    <t>The table below displays the Company's individually significant leases as a percentage of total leased properties and total lease revenues for the periods presented: As a Percentage of (1) Leased Properties Lease Revenues As of As of For the Three Months Ended For the Six Months Ended June 30, 2016 December 31, 2015 June 30, 2016 June 30, 2015 June 30, 2016 June 30, 2015 Pinedale LGS 39.8% 40.0% 30.4% 75.9% 30.4% 73.0% Grand Isle Gathering System 50.1% 50.1% 59.8% — 59.8% — Portland Terminal Facility 9.8% 9.6% 9.7% 23.8% 9.7% 22.2% Public Service of New Mexico (2) — — — — — 4.5% (1) Insignificant leases are not presented; thus percentages may not sum to 100%. (2) The Public Service of New Mexico lease terminated on April 1, 2015.</t>
  </si>
  <si>
    <t>Schedule of Depreciation and Amortization</t>
  </si>
  <si>
    <t>The following table reflects the depreciation and amortization included in the accompanying Consolidated Statements of Income associated with our leases and leased properties: For the Three Months Ended For the Six Months Ended June 30, 2016 June 30, 2015 June 30, 2016 June 30, 2015 Depreciation Expense GIGS $ 2,153,928 $ — $ 4,297,650 $ — Pinedale 2,217,360 2,217,360 4,434,720 4,434,720 Portland Terminal Facility 318,915 422,403 205,256 829,236 Eastern Interconnect Project — — — 569,670 United Property Systems 7,425 7,425 14,850 14,850 Total Depreciation Expense $ 4,697,628 $ 2,647,188 $ 8,952,476 $ 5,848,476 Amortization Expense - Deferred Lease Costs GIGS $ 7,641 $ — $ 15,282 $ — Pinedale 15,342 15,342 30,684 30,684 Total Amortization Expense - Deferred Lease Costs $ 22,983 $ 15,342 $ 45,966 $ 30,684</t>
  </si>
  <si>
    <t>Schedule of Deferred Lease Costs</t>
  </si>
  <si>
    <t>The following table reflects the deferred costs that are included in the accompanying Consolidated Balance Sheets associated with our leased properties: June 30, 2016 December 31, 2015 Net Deferred Lease Costs GIGS $ 305,729 $ 321,011 Pinedale 703,770 734,454 Total Deferred Lease Costs, net $ 1,009,499 $ 1,055,465</t>
  </si>
  <si>
    <t>Income Taxes (Tables)</t>
  </si>
  <si>
    <t>Components of deferred tax assets and liabilities</t>
  </si>
  <si>
    <t>Components of the Company’s deferred tax assets and liabilities as of June 30, 2016 , and December 31, 2015 , are as follows: Deferred Tax Assets and Liabilities June 30, 2016 December 31, 2015 Deferred Tax Assets: Net operating loss carryforwards $ 1,069,948 $ 543,116 Net unrealized loss on investment securities 534,009 251,539 Loan Loss Provision 605,107 1,257,436 Other loss carryforwards 2,554,620 1,833,240 Sub-total $ 4,763,684 $ 3,885,331 Deferred Tax Liabilities: Basis reduction of investment in partnerships $ (2,106,042 ) $ (2,159,058 ) Cost recovery of leased and fixed assets (680,057 ) (119,297 ) Sub-total $ (2,786,099 ) $ (2,278,355 ) Total net deferred tax asset $ 1,977,585 $ 1,606,976</t>
  </si>
  <si>
    <t>Total income tax expense</t>
  </si>
  <si>
    <t>Total income tax expense/(benefit) differs from the amount computed by applying the federal statutory income tax rate of 35 percent for the three and six months ended June 30, 2016 and 2015 , to income or loss from operations and other income and expense for the years presented, as follows: Income Tax Expense (Benefit) For the Three Months Ended For the Six Months Ended June 30, 2016 June 30, 2015 June 30, 2016 June 30, 2015 Application of statutory income tax rate $ 3,277,737 $ 1,436,710 $ 4,025,336 $ 2,990,144 State income taxes, net of federal tax (benefit) 25,234 (8,988 ) (58,026 ) 28,063 Federal Tax Attributable to Income of Real Estate Investment Trust (2,892,533 ) (1,476,585 ) (4,811,998 ) (2,746,705 ) Total income tax expense (benefit) $ 410,438 $ (48,863 ) $ (844,688 ) $ 271,502</t>
  </si>
  <si>
    <t>Components of income tax expense</t>
  </si>
  <si>
    <t>For the three and six months ended June 30, 2016 , all of the income tax benefit presented above relates to the assets and activities held in the Company's TRSs. The components of income tax expense/(benefit) include the following for the periods presented: Components of Income Tax Expense (Benefit) For the Three Months Ended For the Six Months Ended June 30, 2016 June 30, 2015 June 30, 2016 June 30, 2015 Current tax expense (benefit) Federal $ 188,467 $ 94,312 $ (438,730 ) $ 486,258 State (net of federal tax benefit) 15,185 10,167 (35,349 ) 53,977 Total current tax expense (benefit) $ 203,652 $ 104,479 $ (474,079 ) $ 540,235 Deferred tax expense (benefit) Federal $ 196,737 $ (134,187 ) $ (347,932 ) $ (242,819 ) State (net of federal tax benefit) 10,049 (19,155 ) (22,677 ) (25,914 ) Total deferred tax expense (benefit) $ 206,786 $ (153,342 ) $ (370,609 ) $ (268,733 ) Total income tax expense (benefit), net $ 410,438 $ (48,863 ) $ (844,688 ) $ 271,502</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Unaudited) June 30, 2016 December 31, 2015 Aggregate cost for federal income tax purposes $ 4,329,517 $ 4,750,252 Gross unrealized appreciation 4,156,619 5,133,908 Gross unrealized depreciation — (97,500 ) Net unrealized appreciation $ 4,156,619 $ 5,036,408</t>
  </si>
  <si>
    <t>Property and Equipment (Tables)</t>
  </si>
  <si>
    <t>Property and equipment consists of the following: Property and Equipment June 30, 2016 December 31, 2015 Land $ 580,000 $ 580,000 Natural gas pipeline 124,713,233 124,386,349 Vehicles and trailers 570,267 524,921 Office equipment and computers 87,696 87,696 Gross property and equipment $ 125,951,196 $ 125,578,966 Less: accumulated depreciation (7,615,837 ) (5,948,988 ) Net property and equipment $ 118,335,359 $ 119,629,978 Depreciation of property and equipment is as follows: For the Three Months Ended For the Six Months Ended June 30, 2016 June 30, 2015 June 30, 2016 June 30, 2015 Depreciation Expense $ 842,040 $ 833,456 $ 1,676,945 $ 1,665,658</t>
  </si>
  <si>
    <t>Fair Value (Tables)</t>
  </si>
  <si>
    <t>Assets and liabilities measured on a recurring basis</t>
  </si>
  <si>
    <t>The following tables provide the fair value measurements of applicable Company assets and liabilities by level within the fair value hierarchy as of June 30, 2016 , and December 31, 2015 . These assets and liabilities are measured on a recurring basis. June 30, 2016 June 30, 2016 Fair Value Level 1 Level 2 Level 3 Assets: Other equity securities $ 8,036,137 $ — $ — $ 8,036,137 Total Assets $ 8,036,137 $ — $ — $ 8,036,137 Liabilities: Interest Rate Swap Derivative $ 124,624 $ — $ 124,624 $ — Total Liabilities $ 124,624 $ — $ 124,624 $ — December 31, 2015 December 31, 2015 Fair Value Level 1 Level 2 Level 3 Assets: Other equity securities $ 8,393,683 $ — $ — $ 8,393,683 Interest Rate Swap Derivative 98,259 — 98,259 — Total Assets $ 8,491,942 $ — $ 98,259 $ 8,393,683</t>
  </si>
  <si>
    <t>The changes for all Level 3 assets measured at fair value on a recurring basis using significant unobservable inputs</t>
  </si>
  <si>
    <t>The changes for all Level 3 securities measured at fair value on a recurring basis using significant unobservable inputs for the six months ended June 30, 2016 and 2015 , are as follows: Level 3 Rollforward For the Six Months Ended June 30,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472,416 ) $ 114,869 $ 8,036,136 $ (472,416 ) Total $ 8,393,683 $ — $ — $ (472,416 ) $ 114,869 $ 8,036,136 $ (472,416 ) For the Six Months Ended June 30, 2015 Other equity securities $ 9,217,181 $ — $ — $ 451,311 $ 316,313 $ 9,984,805 $ 451,311 Warrant Investment 355,000 — — (240,000 ) — 115,000 (240,000 ) Total $ 9,572,181 $ — $ — $ 211,311 $ 316,313 $ 10,099,805 $ 211,311 (1) Located in Net realized and unrealized gain on other equity securities in the Consolidated Statements of Income</t>
  </si>
  <si>
    <t>Fair Value Measurements, Recurring and Nonrecurring, Valuation Techniques</t>
  </si>
  <si>
    <t>Certain condensed combined unaudited financial information of the unconsolidated affiliate, Lightfoot, is presented in the following tables (in thousands). June 30, 2016 (Unaudited) December 31, 2015 (Unaudited) Assets Current assets $ 23,828 $ 24,276 Noncurrent assets 701,202 696,461 Total Assets $ 725,030 $ 720,737 Liabilities Current liabilities $ 17,578 $ 19,993 Noncurrent liabilities 264,338 246,808 Total Liabilities $ 281,916 $ 266,801 Partner's equity 443,114 453,936 Total liabilities and partner's equity $ 725,030 $ 720,737</t>
  </si>
  <si>
    <t>Condensed Financial Information of Unconsolidated Affiliates</t>
  </si>
  <si>
    <t xml:space="preserve"> For the Three Months Ending (Unaudited) For the Six Months Ending (Unaudited) June 30, 2016 June 30, 2015 June 30, 2016 June 30, 2015 Revenues $ 26,243 $ 19,110 $ 52,310 $ 32,667 Operating expenses 20,812 17,540 42,884 32,668 Income (Loss) from Operations $ 5,431 $ 1,570 $ 9,426 $ (1 ) Other income 2,369 3,320 4,743 7,154 Net Income $ 7,800 $ 4,890 $ 14,169 $ 7,153 Less: Net Income attributable to non-controlling interests (7,786 ) (4,837 ) (14,079 ) (7,063 ) Net Income attributable to Partner's Capital $ 14 $ 53 $ 90 $ 90</t>
  </si>
  <si>
    <t>Carrying and Fair Value Amounts</t>
  </si>
  <si>
    <t xml:space="preserve">Carrying and Fair Value Amounts Level within fair value hierarchy June 30, 2016 December 31, 2015 Carrying Amount Fair Value Carrying Amount Fair Value Financial Assets: Cash and cash equivalents Level 1 $ 8,116,117 $ 8,116,117 $ 14,618,740 $ 14,618,740 Escrow receivable Level 2 $ — $ — $ 1,392,917 $ 1,392,917 Financing notes receivable (Note 5) Level 2 $ 1,500,000 $ 1,500,000 $ 7,675,626 $ 7,675,626 Hedged Derivative Asset Level 2 $ — $ — $ 98,259 $ 98,259 Financial Liabilities: Long-term debt (1) Level 2 $ 162,330,789 $ 166,427,075 $ 217,375,153 $ 193,573,834 Line of credit Level 2 $ 44,000,000 $ 44,000,000 $ — $ — Hedged Derivative Liability Level 2 $ 124,624 $ 124,624 $ — $ — (1) Includes current maturities </t>
  </si>
  <si>
    <t>Credit Facilities (Tables)</t>
  </si>
  <si>
    <t>Schedule of Debt</t>
  </si>
  <si>
    <t>Deferred Financing Costs, net (1) June 30, 2016 December 31, 2015 Regions Credit Facilities $ 2,675,693 $ 2,975,476 Pinedale Credit Facility — 156,330 Total Deferred Debt Costs, net $ 2,675,693 $ 3,131,806 (1) This is the portion of deferred financing costs which relate to a revolving credit facility and are not presented as a reduction to Long-term debt but rather as Deferred Costs in the Asset section of the Consolidated Balance Sheets. The following is a summary of our senior notes payable and other debt as of June 30, 2016, and December 31, 2015: Total Commitment or Original Principal Quarterly Principal Payments June 30, 2016 December 31, 2015 Maturity Date Amount Outstanding Interest Amount Outstanding Interest 7% Convertible Senior Notes $ 115,000,000 $ — 6/15/2020 $ 114,000,000 7.00 % $ 115,000,000 7.00 % Regions Credit Facilities: Regions Revolver (1) $ 105,000,000 $ — 12/15/2019 44,000,000 3.70 % — 3.07 % Regions Term Loan $ 45,000,000 $ 1,615,000 12/15/2019 41,400,000 3.70 % 43,200,000 3.07 % MoGas Revolver $ 3,000,000 $ — 12/15/2019 — 3.70 % — 3.07 % Omega Line of Credit $ 1,500,000 $ — 7/31/2016 — 4.47 % — 4.43 % Pinedale Credit Facility: $70M Term Loan $ 70,000,000 $ — 3/30/2016 — — 62,532,000 4.67 % $58.5M Term Loan – related party (2) $ 11,085,750 $ 167,139 3/30/2021 10,329,185 8.00 % — — Total Debt $ 209,729,185 $ 220,732,000 Less: Unamortized deferred financing costs (3) $ 442,111 $ 510,401 Unamortized discount on 7% Convertible Senior Notes 2,956,285 3,356,847 Long-term debt, net of deferred financing costs $ 206,330,789 $ 216,864,752 (1) Included in the Consolidated Balance Sheet as Line of Credit. (2) $47,414,250 of the $58.5M term loan is payable to CorEnergy under the same terms, and eliminates in consolidation. (3)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 Amortization Expense (1) For the Three Months Ended For the Six Months Ended June 30, 2016 June 30, 2015 June 30, 2016 June 30, 2015 Regions Credit Facilities $ 284,779 $ 178,714 $ 559,336 $ 355,208 Pinedale Credit Facility — 129,216 156,330 258,432 Total Deferred Debt Cost Amortization $ 284,779 $ 307,930 $ 715,666 $ 613,640 (1) Amortization of deferred debt issuance costs is included in interest expense in the Consolidated Statements of Income.</t>
  </si>
  <si>
    <t>Schedule of Maturities of Long-term Debt</t>
  </si>
  <si>
    <t>The remaining contractual principal payments as of June 30, 2016 , under our Regions and Pinedale credit facilities are as follows: Total Remaining Contractual Payments Year Regions Revolver Regions Term Loan Pinedale Credit Facility Total 2016 $ — $ 4,660,000 $ 334,278 $ 4,994,278 2017 — 6,460,000 668,556 7,128,556 2018 — 6,460,000 668,556 7,128,556 2019 44,000,000 23,820,000 668,556 68,488,556 2020 — — 668,556 668,556 Thereafter — — 7,320,683 7,320,683 Total $ 44,000,000 $ 41,400,000 $ 10,329,185 $ 95,729,185</t>
  </si>
  <si>
    <t>Convertible Debt (Tables)</t>
  </si>
  <si>
    <t>Components of convertible debt</t>
  </si>
  <si>
    <t>The following is a summary of the impact of Convertible Notes on interest expense for the three and six months ended June 30, 2016 and 2015 , respectively: Convertible Note Interest Expense For the Three Months Ended For the Six Months Ended June 30, 2016 June 30, 2015 June 30, 2016 June 30, 2015 7% Convertible Notes $ 1,983,528 $ 44,722 $ 3,996,028 $ 44,722 Discount Amortization 185,727 4,183 373,962 4,183 Deferred Debt Issuance Amortization 12,703 197 24,958 197 Total $ 2,181,958 $ 49,102 $ 4,394,948 $ 49,102</t>
  </si>
  <si>
    <t>Earnings Per Share (Tables)</t>
  </si>
  <si>
    <t>Computation of basic and diluted earnings per share</t>
  </si>
  <si>
    <t xml:space="preserve">Earnings Per Share For the Three Months Ended For the Six Months Ended June 30, 2016 June 30, 2015 June 30, 2016 June 30, 2015 Net income attributable to CorEnergy stockholders $ 8,954,527 $ 4,185,138 $ 12,345,648 $ 8,271,766 Less: preferred dividend requirements 1,037,109 1,037,109 2,074,218 1,774,609 Net income attributable to common stockholders $ 7,917,418 $ 3,148,029 $ 10,271,430 $ 6,497,157 Weighted average shares - basic 11,912,030 9,523,753 11,927,984 9,423,758 Basic earnings per share $ 0.66 $ 0.33 $ 0.86 $ 0.69 Net income attributable to common stockholders (from above) $ 7,917,418 $ 3,148,029 $ 10,271,430 $ 6,497,157 Add: After tax effect of convertible interest (1) 2,181,958 44,722 — 44,722 Income attributable for dilutive securities $ 10,099,376 $ 3,192,751 $ 10,271,430 $ 6,541,879 Weighted average shares - diluted 15,383,892 9,863,413 11,927,984 9,594,526 Diluted earnings per share $ 0.66 $ 0.32 $ 0.86 $ 0.68 (1) The amounts in this line included with interest are the amortization of deferred costs and the amortization of the discount on the Convertible Notes. There is no income tax effect due to the fact that CorEnergy is a REIT. </t>
  </si>
  <si>
    <t>Significant Accounting Policies (Details) - USD ($)</t>
  </si>
  <si>
    <t>New Accounting Pronouncements or Change in Accounting Principle [Line Items]</t>
  </si>
  <si>
    <t>Federal statutory income tax rate</t>
  </si>
  <si>
    <t>35.00%</t>
  </si>
  <si>
    <t>Deferred debt financing costs, net</t>
  </si>
  <si>
    <t>Accounting Standards Update 2015-03 [Member] | Intangibles and Deferred Costs, Net of Accumulated Amortization [Member]</t>
  </si>
  <si>
    <t>Accounting Standards Update 2015-03 [Member] | Long-term Debt [Member]</t>
  </si>
  <si>
    <t>Leased Properties and Leases (Details) bbl / d in Thousands, bbl in Millions</t>
  </si>
  <si>
    <t>13 Months Ended</t>
  </si>
  <si>
    <t>Jun. 30, 2016USD ($)abbl / dfacilitytankleased_propertymibbl</t>
  </si>
  <si>
    <t>Jul. 31, 2017USD ($)</t>
  </si>
  <si>
    <t>Jul. 31, 2016USD ($)</t>
  </si>
  <si>
    <t>Sale Leaseback Transaction [Line Items]</t>
  </si>
  <si>
    <t>Number of significant leased properties | leased_property</t>
  </si>
  <si>
    <t>Minimum [Member]</t>
  </si>
  <si>
    <t>Initial Lease Term</t>
  </si>
  <si>
    <t>11 years</t>
  </si>
  <si>
    <t>Maximum [Member]</t>
  </si>
  <si>
    <t>15 years</t>
  </si>
  <si>
    <t>Grand Isle Gathering System [Member]</t>
  </si>
  <si>
    <t>Date Acquired</t>
  </si>
  <si>
    <t>30 years</t>
  </si>
  <si>
    <t>Renewal Option</t>
  </si>
  <si>
    <t>9 years</t>
  </si>
  <si>
    <t>Length of offshore pipeline (in miles) | mi</t>
  </si>
  <si>
    <t>Pipeline capacity (in bbl/day) | bbl / d</t>
  </si>
  <si>
    <t>Number of acres in the onshore terminal and saltwater disposal system (in acres) | a</t>
  </si>
  <si>
    <t>Renewal Term, percentage of remaining useful life</t>
  </si>
  <si>
    <t>75.00%</t>
  </si>
  <si>
    <t>Grand Isle Gathering System [Member] | Forecast [Member]</t>
  </si>
  <si>
    <t>Current Monthly Rent Payments</t>
  </si>
  <si>
    <t>Grand Isle Gathering System [Member] | Subsequent Event [Member]</t>
  </si>
  <si>
    <t>Pinedale Liquids Gathering System [Member]</t>
  </si>
  <si>
    <t>26 years</t>
  </si>
  <si>
    <t>5 years</t>
  </si>
  <si>
    <t>Number of storage facilities | facility</t>
  </si>
  <si>
    <t>Pinedale Liquids Gathering System [Member] | Prudential [Member] | Limited Partner [Member]</t>
  </si>
  <si>
    <t>Ownership percentage</t>
  </si>
  <si>
    <t>18.95%</t>
  </si>
  <si>
    <t>Pinedale Liquids Gathering System [Member] | Pinedale LP [Member] | General Partner [Member]</t>
  </si>
  <si>
    <t>81.05%</t>
  </si>
  <si>
    <t>Portland Terminal Facility [Member]</t>
  </si>
  <si>
    <t>Acres owned (in acres) | a</t>
  </si>
  <si>
    <t>Number of tanks | tank</t>
  </si>
  <si>
    <t>Crude oil and petroleum product storage capacity (in bbl) | bbl</t>
  </si>
  <si>
    <t>Leased Properties and Leases - Future Minimum Lease Receipts (Details)</t>
  </si>
  <si>
    <t>Jun. 30, 2016USD ($)</t>
  </si>
  <si>
    <t>Thereafter</t>
  </si>
  <si>
    <t>Leased Properties and Leases - Significant Leases (Details)</t>
  </si>
  <si>
    <t>Pinedale LGS[Member]</t>
  </si>
  <si>
    <t>Operating Leased Assets [Line Items]</t>
  </si>
  <si>
    <t>Percentage of total leased properties</t>
  </si>
  <si>
    <t>39.80%</t>
  </si>
  <si>
    <t>40.00%</t>
  </si>
  <si>
    <t>Percentage of leased property revenue</t>
  </si>
  <si>
    <t>30.40%</t>
  </si>
  <si>
    <t>75.90%</t>
  </si>
  <si>
    <t>73.00%</t>
  </si>
  <si>
    <t>50.10%</t>
  </si>
  <si>
    <t>59.80%</t>
  </si>
  <si>
    <t>0.00%</t>
  </si>
  <si>
    <t>9.80%</t>
  </si>
  <si>
    <t>9.60%</t>
  </si>
  <si>
    <t>9.70%</t>
  </si>
  <si>
    <t>23.80%</t>
  </si>
  <si>
    <t>22.20%</t>
  </si>
  <si>
    <t>Public Service Company of New Mexico [Member]</t>
  </si>
  <si>
    <t>4.50%</t>
  </si>
  <si>
    <t>Leased Properties and Leases - Amortization and Depreciation Expense (Details) - USD ($)</t>
  </si>
  <si>
    <t>Depreciation Expense</t>
  </si>
  <si>
    <t>GIGS [Member]</t>
  </si>
  <si>
    <t>Amortization Expense - Deferred Lease Costs</t>
  </si>
  <si>
    <t>Net Deferred Lease Costs</t>
  </si>
  <si>
    <t>Pinedale [Member]</t>
  </si>
  <si>
    <t>Eastern Interconnect Project [Member]</t>
  </si>
  <si>
    <t>United Property Systems [Member]</t>
  </si>
  <si>
    <t>All Properties [Member]</t>
  </si>
  <si>
    <t>Financing Notes Receivable (Details) - USD ($)</t>
  </si>
  <si>
    <t>Feb. 29, 2016</t>
  </si>
  <si>
    <t>Accounts, Notes, Loans and Financing Receivable [Line Items]</t>
  </si>
  <si>
    <t>SWD Enterprises [Member]</t>
  </si>
  <si>
    <t>Equity value</t>
  </si>
  <si>
    <t>Loans Agreement [Member] | Subsidiaries [Member]</t>
  </si>
  <si>
    <t>Outstanding loan balance</t>
  </si>
  <si>
    <t>Deferred origination costs</t>
  </si>
  <si>
    <t>Interest accrued</t>
  </si>
  <si>
    <t>Black Bison and Intermediate Holdings [Member]</t>
  </si>
  <si>
    <t>Net investment</t>
  </si>
  <si>
    <t>BB Intermediate [Member]</t>
  </si>
  <si>
    <t>Equity interest percentage</t>
  </si>
  <si>
    <t>100.00%</t>
  </si>
  <si>
    <t>Income Taxes - Deferred Tax Assets and Liabilities (Details) - USD ($)</t>
  </si>
  <si>
    <t>Deferred Tax Assets:</t>
  </si>
  <si>
    <t>Net operating loss carryforwards</t>
  </si>
  <si>
    <t>Net unrealized loss on investment securities</t>
  </si>
  <si>
    <t>Loan Loss Provision</t>
  </si>
  <si>
    <t>Other loss carryforwards</t>
  </si>
  <si>
    <t>Sub-total</t>
  </si>
  <si>
    <t>Deferred Tax Liabilities:</t>
  </si>
  <si>
    <t>Basis reduction of investment in partnerships</t>
  </si>
  <si>
    <t>Cost recovery of leased and fixed assets</t>
  </si>
  <si>
    <t>Total net deferred tax asset</t>
  </si>
  <si>
    <t>Income Taxes - Income Tax Expense(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Federal Tax Attributable to Income of Real Estate Investment Trust</t>
  </si>
  <si>
    <t>Income Taxes - Components of Income Tax Expense(Benefit) (Details) - USD ($)</t>
  </si>
  <si>
    <t>Federal</t>
  </si>
  <si>
    <t>State (net of federal tax benefit)</t>
  </si>
  <si>
    <t>Total current tax expense (benefit)</t>
  </si>
  <si>
    <t>Total deferred tax expense (benefit)</t>
  </si>
  <si>
    <t>Income Taxes - Aggregate Cost of Securities for Income Tax Purposes (Details) - USD ($)</t>
  </si>
  <si>
    <t>Aggregate cost for federal income tax purposes</t>
  </si>
  <si>
    <t>Gross unrealized appreciation</t>
  </si>
  <si>
    <t>Gross unrealized depreciation</t>
  </si>
  <si>
    <t>Net unrealized appreciation</t>
  </si>
  <si>
    <t>Income Taxes (Details) - USD ($) $ in Thousands</t>
  </si>
  <si>
    <t>Income Taxes (Textual) [Abstract]</t>
  </si>
  <si>
    <t>NOL expiring in 2033 if not utilized</t>
  </si>
  <si>
    <t>NOL expiring in 2034 if not utilized</t>
  </si>
  <si>
    <t>NOL expiring in 2035 if not utilized</t>
  </si>
  <si>
    <t>Subsidiaries [Member]</t>
  </si>
  <si>
    <t>Net operating loss for federal income tax purposes</t>
  </si>
  <si>
    <t>State [Member] | Subsidiaries [Member]</t>
  </si>
  <si>
    <t>Blended state tax rate</t>
  </si>
  <si>
    <t>2.82%</t>
  </si>
  <si>
    <t>3.92%</t>
  </si>
  <si>
    <t>State [Member] | MISSOURI | Mowood LLC [Member]</t>
  </si>
  <si>
    <t>5.00%</t>
  </si>
  <si>
    <t>Property and Equipment (Details) - USD ($)</t>
  </si>
  <si>
    <t>Component of property and equipment</t>
  </si>
  <si>
    <t>Gross property and equipment</t>
  </si>
  <si>
    <t>Less: accumulated depreciation</t>
  </si>
  <si>
    <t>Net property and equipment</t>
  </si>
  <si>
    <t>Land [Member]</t>
  </si>
  <si>
    <t>Natural gas pipeline [Member]</t>
  </si>
  <si>
    <t>Vehicles and trailers [Member]</t>
  </si>
  <si>
    <t>Office equipment and computers [Member]</t>
  </si>
  <si>
    <t>Property and Equipment - Additional Information (Details) - USD ($)</t>
  </si>
  <si>
    <t>Jun. 16, 2016</t>
  </si>
  <si>
    <t>Property, Plant and Equipment [Line Items]</t>
  </si>
  <si>
    <t>Proceeds from disposal of assets</t>
  </si>
  <si>
    <t>Provision for Loan Losses [Member]</t>
  </si>
  <si>
    <t>Loss on disposition of assets</t>
  </si>
  <si>
    <t>Expedition Water Solutions [Member] | Wells and Related Equipment [Member]</t>
  </si>
  <si>
    <t>Future cash payments from sale of assets</t>
  </si>
  <si>
    <t>Remaining note balance</t>
  </si>
  <si>
    <t>Expedition Water Solutions [Member] | Wells and Related Equipment [Member] | Accounts and Other Receivables [Member]</t>
  </si>
  <si>
    <t>Fair value of future cash payments</t>
  </si>
  <si>
    <t>Management Agreement (Details) - Corridor Infra Trust Management [Member] - USD ($)</t>
  </si>
  <si>
    <t>Management Agreement [Line Items]</t>
  </si>
  <si>
    <t>Portion of incentive fee waived</t>
  </si>
  <si>
    <t>Incentive Fee</t>
  </si>
  <si>
    <t>General and Administrative Expense [Member]</t>
  </si>
  <si>
    <t>Management Fee</t>
  </si>
  <si>
    <t>Administrative Fee</t>
  </si>
  <si>
    <t>Fair Value - Assets and Liabilities Measured on a Recurring Basis (Details) - Fair Value, Measurements, Recurring [Member] - USD ($)</t>
  </si>
  <si>
    <t>Assets:</t>
  </si>
  <si>
    <t>Other equity securities</t>
  </si>
  <si>
    <t>Liabilities:</t>
  </si>
  <si>
    <t>Interest Rate Swap [Member]</t>
  </si>
  <si>
    <t>Derivative asset</t>
  </si>
  <si>
    <t>Derivative liability</t>
  </si>
  <si>
    <t>Level 1 [Member]</t>
  </si>
  <si>
    <t>Level 1 [Member] | Interest Rate Swap [Member]</t>
  </si>
  <si>
    <t>Level 2 [Member]</t>
  </si>
  <si>
    <t>Level 2 [Member] | Interest Rate Swap [Member]</t>
  </si>
  <si>
    <t>Level 3 [Member]</t>
  </si>
  <si>
    <t>Level 3 [Member] | Interest Rate Swap [Member]</t>
  </si>
  <si>
    <t>Fair Value - Changes in Level 3 Securities (Details) - Level 3 [Member] - USD ($)</t>
  </si>
  <si>
    <t>Fair Value, Assets Measured on Recurring Basis, Unobservable Input Reconciliation, Calculation [Roll Forward]</t>
  </si>
  <si>
    <t>Fair Value Beginning Balance</t>
  </si>
  <si>
    <t>Acquisitions</t>
  </si>
  <si>
    <t>Disposals</t>
  </si>
  <si>
    <t>Total Realized and Unrealized Gains/(Losses) Included in Net Income</t>
  </si>
  <si>
    <t>Return of Capital Adjustments Impacting Cost Basis of Securities</t>
  </si>
  <si>
    <t>Fair Value Ending Balance</t>
  </si>
  <si>
    <t>Changes in Unrealized Losses, Included In Net Income, Relating to Securities Still Held</t>
  </si>
  <si>
    <t>Other Equity Securities [Member]</t>
  </si>
  <si>
    <t>Warrant Investment [Member]</t>
  </si>
  <si>
    <t>Fair Value - Balance Sheet of Unconsolidated Affiliate (Details) - USD ($)</t>
  </si>
  <si>
    <t>Liabilities</t>
  </si>
  <si>
    <t>Reported Value Measurement [Member] | Unconsolidated Affiliates [Member]</t>
  </si>
  <si>
    <t>Current assets</t>
  </si>
  <si>
    <t>Noncurrent assets</t>
  </si>
  <si>
    <t>Current liabilities</t>
  </si>
  <si>
    <t>Noncurrent liabilities</t>
  </si>
  <si>
    <t>Partner's equity</t>
  </si>
  <si>
    <t>Total liabilities and partner's equity</t>
  </si>
  <si>
    <t>Fair Value - Income Statement of Unconsolidated Affiliate (Details) - USD ($)</t>
  </si>
  <si>
    <t>Schedule of Equity Method Investments [Line Items]</t>
  </si>
  <si>
    <t>Revenues</t>
  </si>
  <si>
    <t>Other income</t>
  </si>
  <si>
    <t>Operating expenses</t>
  </si>
  <si>
    <t>Income (Loss) from Operations</t>
  </si>
  <si>
    <t>Net Income attributable to Partner's Capital</t>
  </si>
  <si>
    <t>Fair Value - Carrying and Fair Value Amounts (Details) - USD ($)</t>
  </si>
  <si>
    <t>Carrying Amount [Member]</t>
  </si>
  <si>
    <t>Financial Assets:</t>
  </si>
  <si>
    <t>Financing notes receivable</t>
  </si>
  <si>
    <t>Carrying Amount [Member] | Level 1 [Member]</t>
  </si>
  <si>
    <t>Carrying Amount [Member] | Level 2 [Member]</t>
  </si>
  <si>
    <t>Escrow receivable</t>
  </si>
  <si>
    <t>Hedged Derivative Asset</t>
  </si>
  <si>
    <t>Financial Liabilities:</t>
  </si>
  <si>
    <t>Long-term debt</t>
  </si>
  <si>
    <t>Hedged Derivative Liability</t>
  </si>
  <si>
    <t>Fair Value [Member] | Level 1 [Member]</t>
  </si>
  <si>
    <t>Fair Value [Member] | Level 2 [Member]</t>
  </si>
  <si>
    <t>Fair Value (Details) Bcf / d in Billions</t>
  </si>
  <si>
    <t>Jun. 30, 2015USD ($)</t>
  </si>
  <si>
    <t>Jun. 30, 2016USD ($)Bcf / d</t>
  </si>
  <si>
    <t>Mar. 30, 2016USD ($)</t>
  </si>
  <si>
    <t>Dec. 20, 2012USD ($)</t>
  </si>
  <si>
    <t>Unrealized gain on other equity securities</t>
  </si>
  <si>
    <t>Lightfoot Capital Partners LP [Member]</t>
  </si>
  <si>
    <t>6.60%</t>
  </si>
  <si>
    <t>1.50%</t>
  </si>
  <si>
    <t>Minimum [Member] | Lightfoot Capital Partners LP [Member]</t>
  </si>
  <si>
    <t>Discount percentage for lack of marketability</t>
  </si>
  <si>
    <t>7.90%</t>
  </si>
  <si>
    <t>16.60%</t>
  </si>
  <si>
    <t>Discount rate percentage</t>
  </si>
  <si>
    <t>15.00%</t>
  </si>
  <si>
    <t>12.00%</t>
  </si>
  <si>
    <t>Maximum [Member] | Lightfoot Capital Partners LP [Member]</t>
  </si>
  <si>
    <t>8.90%</t>
  </si>
  <si>
    <t>21.30%</t>
  </si>
  <si>
    <t>17.00%</t>
  </si>
  <si>
    <t>14.00%</t>
  </si>
  <si>
    <t>Cash Flow Hedging [Member]</t>
  </si>
  <si>
    <t>Cash flow hedge terminated</t>
  </si>
  <si>
    <t>Secured Debt [Member] | Key Bank [Member]</t>
  </si>
  <si>
    <t>Maximum borrowing capacity</t>
  </si>
  <si>
    <t>Receiving and regasification terminal, volume per day (bcf/d) | Bcf / d</t>
  </si>
  <si>
    <t>Lightfoot Capital Partners LP [Member] | Arc Logistics Partners LP [Member]</t>
  </si>
  <si>
    <t>Limited partner interest</t>
  </si>
  <si>
    <t>Credit Facilities - Schedule of Debt (Details) - USD ($)</t>
  </si>
  <si>
    <t>Jun. 29, 2015</t>
  </si>
  <si>
    <t>Debt Instrument [Line Items]</t>
  </si>
  <si>
    <t>Amount Outstanding</t>
  </si>
  <si>
    <t>Unamortized deferred financing costs</t>
  </si>
  <si>
    <t>Long-term debt, net of deferred financing costs</t>
  </si>
  <si>
    <t>7% Convertible Senior Notes [Member]</t>
  </si>
  <si>
    <t>Unamortized discount</t>
  </si>
  <si>
    <t>Convertible Debt [Member]</t>
  </si>
  <si>
    <t>Convertible Debt [Member] | 7% Convertible Senior Notes [Member]</t>
  </si>
  <si>
    <t>Total Commitment or Original Principal</t>
  </si>
  <si>
    <t>Quarterly Principal Payments</t>
  </si>
  <si>
    <t>Interest Rate</t>
  </si>
  <si>
    <t>7.00%</t>
  </si>
  <si>
    <t>Line of Credit [Member]</t>
  </si>
  <si>
    <t>Line of Credit [Member] | Revolving Credit Facility [Member]</t>
  </si>
  <si>
    <t>Line of Credit [Member] | Revolving Credit Facility [Member] | Regions Revolver [Member]</t>
  </si>
  <si>
    <t>3.70%</t>
  </si>
  <si>
    <t>3.07%</t>
  </si>
  <si>
    <t>Line of Credit [Member] | Revolving Credit Facility [Member] | MoGas Revolver [Member]</t>
  </si>
  <si>
    <t>Line of Credit [Member] | Revolving Credit Facility [Member] | Omega Line of Credit [Member]</t>
  </si>
  <si>
    <t>4.47%</t>
  </si>
  <si>
    <t>4.43%</t>
  </si>
  <si>
    <t>Line of Credit [Member] | Term Loan [Member] | Regions Term Loan [Member]</t>
  </si>
  <si>
    <t>Line of Credit [Member] | Term Loan [Member] | $70M Term Loan [Member]</t>
  </si>
  <si>
    <t>4.67%</t>
  </si>
  <si>
    <t>Line of Credit [Member] | Term Loan [Member] | $58.5M Term Loan [Member]</t>
  </si>
  <si>
    <t>Term loan payable to CorEnergy</t>
  </si>
  <si>
    <t>Line of Credit [Member] | Term Loan [Member] | $58.5M Term Loan - Related Party, Less Amount Payable to CorEnergy [Member]</t>
  </si>
  <si>
    <t>8.00%</t>
  </si>
  <si>
    <t>Convertible Debt and Line of Credit [Member]</t>
  </si>
  <si>
    <t>Credit Facilities - Deferred Financing Costs (Details) - USD ($)</t>
  </si>
  <si>
    <t>Deferred Costs, Assets [Member] | Line of Credit [Member]</t>
  </si>
  <si>
    <t>Deferred Costs, Assets [Member] | Line of Credit [Member] | Regions Credit Facilities [Member]</t>
  </si>
  <si>
    <t>Deferred Costs, Assets [Member] | Line of Credit [Member] | Pinedale Credit Facility [Member]</t>
  </si>
  <si>
    <t>Credit Facilities - Amortization of Deferred Financing Costs (Details) - Interest Expense [Member] - Line of Credit [Member] - USD ($)</t>
  </si>
  <si>
    <t>Total Deferred Debt Cost Amortization</t>
  </si>
  <si>
    <t>Regions Credit Facilities [Member]</t>
  </si>
  <si>
    <t>Pinedale Credit Facility [Member]</t>
  </si>
  <si>
    <t>Credit Facilities - Long Term Debt Maturities (Details) - USD ($)</t>
  </si>
  <si>
    <t>Credit Facilities (Details) - USD ($)</t>
  </si>
  <si>
    <t>Mar. 30, 2016</t>
  </si>
  <si>
    <t>Dec. 20, 2012</t>
  </si>
  <si>
    <t>Line of Credit Facility [Line Items]</t>
  </si>
  <si>
    <t>Borrowed against the revolver</t>
  </si>
  <si>
    <t>Key Bank [Member] | Secured Debt [Member]</t>
  </si>
  <si>
    <t>Loan facility secured by assets</t>
  </si>
  <si>
    <t>Basis spread on variable rate</t>
  </si>
  <si>
    <t>1.00%</t>
  </si>
  <si>
    <t>Line of Credit Facility, Periodic Payment Through Extension Period, Principal</t>
  </si>
  <si>
    <t>Key Bank [Member] | Secured Debt [Member] | Pinedale Liquids Gathering System [Member]</t>
  </si>
  <si>
    <t>Monthly principal periodic payment</t>
  </si>
  <si>
    <t>Required principle payment as percentage of outstanding amount, beginning in year two</t>
  </si>
  <si>
    <t>0.42%</t>
  </si>
  <si>
    <t>LIBOR [Member] | Key Bank [Member] | Secured Debt [Member]</t>
  </si>
  <si>
    <t>3.25%</t>
  </si>
  <si>
    <t>4.25%</t>
  </si>
  <si>
    <t>Maximum [Member] | LIBOR [Member] | Key Bank [Member] | Secured Debt [Member]</t>
  </si>
  <si>
    <t>Available borrowing capacity</t>
  </si>
  <si>
    <t>Non controlling economic interest pinedale GP</t>
  </si>
  <si>
    <t>Value of economic interest</t>
  </si>
  <si>
    <t>Pinedale Liquids Gathering System [Member] | Key Bank [Member] | Secured Debt [Member]</t>
  </si>
  <si>
    <t>Principal balance</t>
  </si>
  <si>
    <t>Convertible Debt (Details) - USD ($)</t>
  </si>
  <si>
    <t>May 23, 2016</t>
  </si>
  <si>
    <t>Convertible Senior Notes Due 2020 [Member]</t>
  </si>
  <si>
    <t>Amount of underwriter's discount</t>
  </si>
  <si>
    <t>Gain on extinguishment of debt</t>
  </si>
  <si>
    <t>Discount amortization</t>
  </si>
  <si>
    <t>Deferred debt issuance amortization</t>
  </si>
  <si>
    <t>Effective percentage</t>
  </si>
  <si>
    <t>7.70%</t>
  </si>
  <si>
    <t>Convertible Debt [Member] | Convertible Senior Notes Due 2020 [Member]</t>
  </si>
  <si>
    <t>Stockholder's Equity (Details)</t>
  </si>
  <si>
    <t>Dec. 01, 2015</t>
  </si>
  <si>
    <t>Jan. 27, 2015USD ($)$ / sharesshares</t>
  </si>
  <si>
    <t>Jun. 30, 2016USD ($)$ / sharesshares</t>
  </si>
  <si>
    <t>Dec. 31, 2015USD ($)$ / sharesshares</t>
  </si>
  <si>
    <t>Feb. 18, 2016USD ($)</t>
  </si>
  <si>
    <t>Class of Stock [Line Items]</t>
  </si>
  <si>
    <t>Preferred stock, authorized | shares</t>
  </si>
  <si>
    <t>Preferred stock, par value | $ / shares</t>
  </si>
  <si>
    <t>Net offering proceeds | $</t>
  </si>
  <si>
    <t>Shares of common stock offered (in shares) | shares</t>
  </si>
  <si>
    <t>Repurchase of common stock | $</t>
  </si>
  <si>
    <t>Aggregate offering price of shelf registration | $</t>
  </si>
  <si>
    <t>Reinvestment of dividends paid to common stockholders | $</t>
  </si>
  <si>
    <t>Reverse stock split ratio</t>
  </si>
  <si>
    <t>CORRPrA [Member]</t>
  </si>
  <si>
    <t>Preferred stock, issued | shares</t>
  </si>
  <si>
    <t>Preferred stock, liquidation preference (in dollars per share) | $ / shares</t>
  </si>
  <si>
    <t>Depositary Shares [Member]</t>
  </si>
  <si>
    <t>Annual dividend, per share (in dollars per share) | $ / shares</t>
  </si>
  <si>
    <t>Percent equivalent of preferred shares</t>
  </si>
  <si>
    <t>Preferred Stock [Member] | Series A Cumulative Redeemable Preferred Stock [Member]</t>
  </si>
  <si>
    <t>Coupon rate percentage</t>
  </si>
  <si>
    <t>Common Stock [Member]</t>
  </si>
  <si>
    <t>Shares sold in offering (in shares) | shares</t>
  </si>
  <si>
    <t>Authorized amount of shares to be repurchased | $</t>
  </si>
  <si>
    <t>Repurchase of common stock (in shares) | shares</t>
  </si>
  <si>
    <t>Reinvestment of distributions to stockholders (in shares) | shares</t>
  </si>
  <si>
    <t>Underwritten Public Offering [Member] | Depositary Shares [Member]</t>
  </si>
  <si>
    <t>Dividend Reinvestment Plan [Member]</t>
  </si>
  <si>
    <t>Shelf registration after dividend reinvestment plan reduction | $</t>
  </si>
  <si>
    <t>Earnings Per Share (Details) - USD ($)</t>
  </si>
  <si>
    <t>Earnings Per Share, Basic, by Common Class, Including Two Class Method [Line Items]</t>
  </si>
  <si>
    <t>Net income attributable to CorEnergy stockholders</t>
  </si>
  <si>
    <t>Less: preferred dividend requirements</t>
  </si>
  <si>
    <t>Weighted average shares - basic</t>
  </si>
  <si>
    <t>Basic earnings per share (in dollars per share)</t>
  </si>
  <si>
    <t>Add: After tax effect of convertible interest</t>
  </si>
  <si>
    <t>Income attributable for dilutive securities</t>
  </si>
  <si>
    <t>Weighted average shares - diluted</t>
  </si>
  <si>
    <t>Diluted earnings per share (in dollars per share)</t>
  </si>
  <si>
    <t>Debt instrument coupon rate</t>
  </si>
  <si>
    <t>Subsequent Events (Details) - USD ($) $ / shares in Units, $ in Millions</t>
  </si>
  <si>
    <t>Jul. 27, 2016</t>
  </si>
  <si>
    <t>Jul. 01, 2016</t>
  </si>
  <si>
    <t>Jan. 27, 2015</t>
  </si>
  <si>
    <t>Subsequent Event [Line Items]</t>
  </si>
  <si>
    <t>Common Stock [Member] | Subsequent Event [Member]</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i>
    <t>SWD Enterprises [Member] | Subsequent Event [Member]</t>
  </si>
  <si>
    <t>Reduction in interest and dividend rates</t>
  </si>
  <si>
    <t>9.00%</t>
  </si>
  <si>
    <t>REIT Loan [Member] | SWD Enterprises [Member] | Subsequent Event [Member]</t>
  </si>
  <si>
    <t>Financing receivable</t>
  </si>
  <si>
    <t>TRS Loan [Member] | SWD Enterprises [Member] | Subsequent Event [Member]</t>
  </si>
  <si>
    <t>Ownership percentage in borrower</t>
  </si>
  <si>
    <t>20.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0_);_(&quot;$ &quot;(#,##0.00000)" numFmtId="170"/>
    <numFmt formatCode="_(&quot;$ &quot;#,##0.0000000_);_(&quot;$ &quot;(#,##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4765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1870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0273741</v>
      </c>
      <c r="C3" s="7" t="n">
        <v>509226215</v>
      </c>
    </row>
    <row r="4" spans="1:3">
      <c r="A4" s="4" t="s">
        <v>26</v>
      </c>
      <c r="B4" s="6" t="n">
        <v>118335359</v>
      </c>
      <c r="C4" s="6" t="n">
        <v>119629978</v>
      </c>
    </row>
    <row r="5" spans="1:3">
      <c r="A5" s="4" t="s">
        <v>27</v>
      </c>
      <c r="B5" s="6" t="n">
        <v>1500000</v>
      </c>
      <c r="C5" s="6" t="n">
        <v>7675626</v>
      </c>
    </row>
    <row r="6" spans="1:3">
      <c r="A6" s="4" t="s">
        <v>28</v>
      </c>
      <c r="B6" s="6" t="n">
        <v>8036137</v>
      </c>
      <c r="C6" s="6" t="n">
        <v>8393683</v>
      </c>
    </row>
    <row r="7" spans="1:3">
      <c r="A7" s="4" t="s">
        <v>29</v>
      </c>
      <c r="B7" s="6" t="n">
        <v>8116117</v>
      </c>
      <c r="C7" s="6" t="n">
        <v>14618740</v>
      </c>
    </row>
    <row r="8" spans="1:3">
      <c r="A8" s="4" t="s">
        <v>30</v>
      </c>
      <c r="B8" s="6" t="n">
        <v>14658133</v>
      </c>
      <c r="C8" s="6" t="n">
        <v>10431240</v>
      </c>
    </row>
    <row r="9" spans="1:3">
      <c r="A9" s="4" t="s">
        <v>31</v>
      </c>
      <c r="B9" s="6" t="n">
        <v>3685192</v>
      </c>
      <c r="C9" s="6" t="n">
        <v>4187271</v>
      </c>
    </row>
    <row r="10" spans="1:3">
      <c r="A10" s="4" t="s">
        <v>32</v>
      </c>
      <c r="B10" s="6" t="n">
        <v>808011</v>
      </c>
      <c r="C10" s="6" t="n">
        <v>491024</v>
      </c>
    </row>
    <row r="11" spans="1:3">
      <c r="A11" s="4" t="s">
        <v>33</v>
      </c>
      <c r="B11" s="6" t="n">
        <v>1977585</v>
      </c>
      <c r="C11" s="6" t="n">
        <v>1606976</v>
      </c>
    </row>
    <row r="12" spans="1:3">
      <c r="A12" s="4" t="s">
        <v>34</v>
      </c>
      <c r="B12" s="6" t="n">
        <v>1718868</v>
      </c>
      <c r="C12" s="6" t="n">
        <v>1718868</v>
      </c>
    </row>
    <row r="13" spans="1:3">
      <c r="A13" s="4" t="s">
        <v>35</v>
      </c>
      <c r="B13" s="6" t="n">
        <v>659109143</v>
      </c>
      <c r="C13" s="6" t="n">
        <v>677979621</v>
      </c>
    </row>
    <row r="14" spans="1:3">
      <c r="A14" s="3" t="s">
        <v>36</v>
      </c>
    </row>
    <row r="15" spans="1:3">
      <c r="A15" s="4" t="s">
        <v>37</v>
      </c>
      <c r="B15" s="6" t="n">
        <v>668556</v>
      </c>
      <c r="C15" s="6" t="n">
        <v>0</v>
      </c>
    </row>
    <row r="16" spans="1:3">
      <c r="A16" s="4" t="s">
        <v>38</v>
      </c>
      <c r="B16" s="6" t="n">
        <v>7890000</v>
      </c>
      <c r="C16" s="6" t="n">
        <v>66132000</v>
      </c>
    </row>
    <row r="17" spans="1:3">
      <c r="A17" s="4" t="s">
        <v>39</v>
      </c>
      <c r="B17" s="6" t="n">
        <v>9660629</v>
      </c>
      <c r="C17" s="6" t="n">
        <v>0</v>
      </c>
    </row>
    <row r="18" spans="1:3">
      <c r="A18" s="4" t="s">
        <v>40</v>
      </c>
      <c r="B18" s="6" t="n">
        <v>33260436</v>
      </c>
      <c r="C18" s="6" t="n">
        <v>39308842</v>
      </c>
    </row>
    <row r="19" spans="1:3">
      <c r="A19" s="4" t="s">
        <v>41</v>
      </c>
      <c r="B19" s="6" t="n">
        <v>44000000</v>
      </c>
      <c r="C19" s="6" t="n">
        <v>0</v>
      </c>
    </row>
    <row r="20" spans="1:3">
      <c r="A20" s="4" t="s">
        <v>42</v>
      </c>
      <c r="B20" s="6" t="n">
        <v>110851168</v>
      </c>
      <c r="C20" s="6" t="n">
        <v>111423910</v>
      </c>
    </row>
    <row r="21" spans="1:3">
      <c r="A21" s="4" t="s">
        <v>43</v>
      </c>
      <c r="B21" s="6" t="n">
        <v>13197499</v>
      </c>
      <c r="C21" s="6" t="n">
        <v>12839042</v>
      </c>
    </row>
    <row r="22" spans="1:3">
      <c r="A22" s="4" t="s">
        <v>44</v>
      </c>
      <c r="B22" s="6" t="n">
        <v>2540699</v>
      </c>
      <c r="C22" s="6" t="n">
        <v>2317774</v>
      </c>
    </row>
    <row r="23" spans="1:3">
      <c r="A23" s="4" t="s">
        <v>45</v>
      </c>
      <c r="B23" s="6" t="n">
        <v>1699786</v>
      </c>
      <c r="C23" s="6" t="n">
        <v>1763747</v>
      </c>
    </row>
    <row r="24" spans="1:3">
      <c r="A24" s="4" t="s">
        <v>46</v>
      </c>
      <c r="B24" s="6" t="n">
        <v>54094</v>
      </c>
      <c r="C24" s="6" t="n">
        <v>0</v>
      </c>
    </row>
    <row r="25" spans="1:3">
      <c r="A25" s="4" t="s">
        <v>47</v>
      </c>
      <c r="B25" s="6" t="n">
        <v>223822867</v>
      </c>
      <c r="C25" s="6" t="n">
        <v>233785315</v>
      </c>
    </row>
    <row r="26" spans="1:3">
      <c r="A26" s="3" t="s">
        <v>48</v>
      </c>
    </row>
    <row r="27" spans="1:3">
      <c r="A27" s="4" t="s">
        <v>49</v>
      </c>
      <c r="B27" s="6" t="n">
        <v>56250000</v>
      </c>
      <c r="C27" s="6" t="n">
        <v>56250000</v>
      </c>
    </row>
    <row r="28" spans="1:3">
      <c r="A28" s="4" t="s">
        <v>50</v>
      </c>
      <c r="B28" s="6" t="n">
        <v>11870</v>
      </c>
      <c r="C28" s="6" t="n">
        <v>11940</v>
      </c>
    </row>
    <row r="29" spans="1:3">
      <c r="A29" s="4" t="s">
        <v>51</v>
      </c>
      <c r="B29" s="6" t="n">
        <v>352270804</v>
      </c>
      <c r="C29" s="6" t="n">
        <v>361581507</v>
      </c>
    </row>
    <row r="30" spans="1:3">
      <c r="A30" s="4" t="s">
        <v>52</v>
      </c>
      <c r="B30" s="6" t="n">
        <v>-17274</v>
      </c>
      <c r="C30" s="6" t="n">
        <v>190797</v>
      </c>
    </row>
    <row r="31" spans="1:3">
      <c r="A31" s="4" t="s">
        <v>53</v>
      </c>
      <c r="B31" s="6" t="n">
        <v>408515400</v>
      </c>
      <c r="C31" s="6" t="n">
        <v>418034244</v>
      </c>
    </row>
    <row r="32" spans="1:3">
      <c r="A32" s="4" t="s">
        <v>54</v>
      </c>
      <c r="B32" s="6" t="n">
        <v>26770876</v>
      </c>
      <c r="C32" s="6" t="n">
        <v>26160062</v>
      </c>
    </row>
    <row r="33" spans="1:3">
      <c r="A33" s="4" t="s">
        <v>55</v>
      </c>
      <c r="B33" s="6" t="n">
        <v>435286276</v>
      </c>
      <c r="C33" s="6" t="n">
        <v>444194306</v>
      </c>
    </row>
    <row r="34" spans="1:3">
      <c r="A34" s="4" t="s">
        <v>56</v>
      </c>
      <c r="B34" s="7" t="n">
        <v>659109143</v>
      </c>
      <c r="C34" s="7" t="n">
        <v>677979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60</v>
      </c>
      <c r="B6" s="4" t="s">
        <v>273</v>
      </c>
    </row>
    <row r="7" spans="1:2">
      <c r="A7" s="4" t="s">
        <v>274</v>
      </c>
      <c r="B7" s="4" t="s">
        <v>275</v>
      </c>
    </row>
    <row r="8" spans="1:2">
      <c r="A8" s="4" t="s">
        <v>226</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9</v>
      </c>
      <c r="B1" s="2" t="s">
        <v>1</v>
      </c>
    </row>
    <row r="2" spans="1:2">
      <c r="B2" s="2" t="s">
        <v>2</v>
      </c>
    </row>
    <row r="3" spans="1:2">
      <c r="A3" s="3" t="s">
        <v>238</v>
      </c>
    </row>
    <row r="4" spans="1:2">
      <c r="A4" s="4" t="s">
        <v>237</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7</v>
      </c>
      <c r="B1" s="2" t="s">
        <v>2</v>
      </c>
      <c r="C1" s="2" t="s">
        <v>23</v>
      </c>
    </row>
    <row r="2" spans="1:3">
      <c r="A2" s="4" t="s">
        <v>58</v>
      </c>
      <c r="B2" s="7" t="n">
        <v>42821737</v>
      </c>
      <c r="C2" s="7" t="n">
        <v>33869263</v>
      </c>
    </row>
    <row r="3" spans="1:3">
      <c r="A3" s="4" t="s">
        <v>59</v>
      </c>
      <c r="B3" s="6" t="n">
        <v>7615837</v>
      </c>
      <c r="C3" s="6" t="n">
        <v>5948988</v>
      </c>
    </row>
    <row r="4" spans="1:3">
      <c r="A4" s="4" t="s">
        <v>60</v>
      </c>
      <c r="B4" s="6" t="n">
        <v>1708009</v>
      </c>
      <c r="C4" s="6" t="n">
        <v>2717609</v>
      </c>
    </row>
    <row r="5" spans="1:3">
      <c r="A5" s="4" t="s">
        <v>61</v>
      </c>
      <c r="B5" s="7" t="n">
        <v>4100000</v>
      </c>
      <c r="C5" s="7" t="n">
        <v>13784137</v>
      </c>
    </row>
    <row r="6" spans="1:3">
      <c r="A6" s="4" t="s">
        <v>62</v>
      </c>
      <c r="B6" s="8" t="n">
        <v>0.001</v>
      </c>
    </row>
    <row r="7" spans="1:3">
      <c r="A7" s="4" t="s">
        <v>63</v>
      </c>
      <c r="B7" s="6" t="n">
        <v>10000000</v>
      </c>
    </row>
    <row r="8" spans="1:3">
      <c r="A8" s="4" t="s">
        <v>64</v>
      </c>
      <c r="B8" s="8" t="n">
        <v>0.001</v>
      </c>
      <c r="C8" s="8" t="n">
        <v>0.001</v>
      </c>
    </row>
    <row r="9" spans="1:3">
      <c r="A9" s="4" t="s">
        <v>65</v>
      </c>
      <c r="B9" s="6" t="n">
        <v>11869828</v>
      </c>
      <c r="C9" s="6" t="n">
        <v>11939697</v>
      </c>
    </row>
    <row r="10" spans="1:3">
      <c r="A10" s="4" t="s">
        <v>66</v>
      </c>
      <c r="B10" s="6" t="n">
        <v>11869828</v>
      </c>
      <c r="C10" s="6" t="n">
        <v>11939697</v>
      </c>
    </row>
    <row r="11" spans="1:3">
      <c r="A11" s="4" t="s">
        <v>67</v>
      </c>
      <c r="B11" s="6" t="n">
        <v>100000000</v>
      </c>
      <c r="C11" s="6" t="n">
        <v>100000000</v>
      </c>
    </row>
    <row r="12" spans="1:3">
      <c r="A12" s="4" t="s">
        <v>68</v>
      </c>
    </row>
    <row r="13" spans="1:3">
      <c r="A13" s="4" t="s">
        <v>69</v>
      </c>
      <c r="B13" s="7" t="n">
        <v>56250000</v>
      </c>
      <c r="C13" s="7" t="n">
        <v>56250000</v>
      </c>
    </row>
    <row r="14" spans="1:3">
      <c r="A14" s="4" t="s">
        <v>70</v>
      </c>
      <c r="B14" s="7" t="n">
        <v>2500</v>
      </c>
      <c r="C14" s="7" t="n">
        <v>2500</v>
      </c>
    </row>
    <row r="15" spans="1:3">
      <c r="A15" s="4" t="s">
        <v>62</v>
      </c>
      <c r="B15" s="8" t="n">
        <v>0.001</v>
      </c>
      <c r="C15" s="8" t="n">
        <v>0.001</v>
      </c>
    </row>
    <row r="16" spans="1:3">
      <c r="A16" s="4" t="s">
        <v>63</v>
      </c>
      <c r="B16" s="6" t="n">
        <v>10000000</v>
      </c>
      <c r="C16" s="6" t="n">
        <v>10000000</v>
      </c>
    </row>
    <row r="17" spans="1:3">
      <c r="A17" s="4" t="s">
        <v>71</v>
      </c>
      <c r="B17" s="6" t="n">
        <v>22500</v>
      </c>
      <c r="C17" s="6" t="n">
        <v>22500</v>
      </c>
    </row>
    <row r="18" spans="1:3">
      <c r="A18" s="4" t="s">
        <v>72</v>
      </c>
      <c r="B18" s="6" t="n">
        <v>22500</v>
      </c>
      <c r="C18" s="6" t="n">
        <v>2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4</v>
      </c>
      <c r="D1" s="2" t="s">
        <v>1</v>
      </c>
    </row>
    <row r="2" spans="1:6">
      <c r="B2" s="2" t="s">
        <v>2</v>
      </c>
      <c r="C2" s="2" t="s">
        <v>75</v>
      </c>
      <c r="D2" s="2" t="s">
        <v>2</v>
      </c>
      <c r="E2" s="2" t="s">
        <v>75</v>
      </c>
      <c r="F2" s="2" t="s">
        <v>23</v>
      </c>
    </row>
    <row r="3" spans="1:6">
      <c r="A3" s="3" t="s">
        <v>334</v>
      </c>
    </row>
    <row r="4" spans="1:6">
      <c r="A4" s="4" t="s">
        <v>335</v>
      </c>
      <c r="D4" s="4" t="s">
        <v>336</v>
      </c>
      <c r="E4" s="4" t="s">
        <v>336</v>
      </c>
    </row>
    <row r="5" spans="1:6">
      <c r="A5" s="4" t="s">
        <v>159</v>
      </c>
      <c r="B5" s="7" t="n">
        <v>369278</v>
      </c>
      <c r="C5" s="7" t="n">
        <v>0</v>
      </c>
      <c r="D5" s="7" t="n">
        <v>5014466</v>
      </c>
      <c r="E5" s="7" t="n">
        <v>0</v>
      </c>
    </row>
    <row r="6" spans="1:6">
      <c r="A6" s="4" t="s">
        <v>337</v>
      </c>
      <c r="B6" s="7" t="n">
        <v>3685192</v>
      </c>
      <c r="D6" s="7" t="n">
        <v>3685192</v>
      </c>
      <c r="F6" s="7" t="n">
        <v>4187271</v>
      </c>
    </row>
    <row r="7" spans="1:6">
      <c r="A7" s="4" t="s">
        <v>338</v>
      </c>
    </row>
    <row r="8" spans="1:6">
      <c r="A8" s="3" t="s">
        <v>334</v>
      </c>
    </row>
    <row r="9" spans="1:6">
      <c r="A9" s="4" t="s">
        <v>337</v>
      </c>
      <c r="F9" s="6" t="n">
        <v>-510000</v>
      </c>
    </row>
    <row r="10" spans="1:6">
      <c r="A10" s="4" t="s">
        <v>339</v>
      </c>
    </row>
    <row r="11" spans="1:6">
      <c r="A11" s="3" t="s">
        <v>334</v>
      </c>
    </row>
    <row r="12" spans="1:6">
      <c r="A12" s="4" t="s">
        <v>337</v>
      </c>
      <c r="F12" s="7" t="n">
        <v>5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21"/>
  </cols>
  <sheetData>
    <row r="1" spans="1:4">
      <c r="A1" s="1" t="s">
        <v>340</v>
      </c>
      <c r="B1" s="2" t="s">
        <v>1</v>
      </c>
      <c r="C1" s="2" t="s">
        <v>341</v>
      </c>
    </row>
    <row r="2" spans="1:4">
      <c r="B2" s="2" t="s">
        <v>342</v>
      </c>
      <c r="C2" s="2" t="s">
        <v>343</v>
      </c>
      <c r="D2" s="2" t="s">
        <v>344</v>
      </c>
    </row>
    <row r="3" spans="1:4">
      <c r="A3" s="3" t="s">
        <v>345</v>
      </c>
    </row>
    <row r="4" spans="1:4">
      <c r="A4" s="4" t="s">
        <v>346</v>
      </c>
      <c r="B4" s="6" t="n">
        <v>3</v>
      </c>
    </row>
    <row r="5" spans="1:4">
      <c r="A5" s="4" t="s">
        <v>347</v>
      </c>
    </row>
    <row r="6" spans="1:4">
      <c r="A6" s="3" t="s">
        <v>345</v>
      </c>
    </row>
    <row r="7" spans="1:4">
      <c r="A7" s="4" t="s">
        <v>348</v>
      </c>
      <c r="B7" s="4" t="s">
        <v>349</v>
      </c>
    </row>
    <row r="8" spans="1:4">
      <c r="A8" s="4" t="s">
        <v>350</v>
      </c>
    </row>
    <row r="9" spans="1:4">
      <c r="A9" s="3" t="s">
        <v>345</v>
      </c>
    </row>
    <row r="10" spans="1:4">
      <c r="A10" s="4" t="s">
        <v>348</v>
      </c>
      <c r="B10" s="4" t="s">
        <v>351</v>
      </c>
    </row>
    <row r="11" spans="1:4">
      <c r="A11" s="4" t="s">
        <v>352</v>
      </c>
    </row>
    <row r="12" spans="1:4">
      <c r="A12" s="3" t="s">
        <v>345</v>
      </c>
    </row>
    <row r="13" spans="1:4">
      <c r="A13" s="4" t="s">
        <v>353</v>
      </c>
      <c r="B13" s="4" t="s">
        <v>354</v>
      </c>
    </row>
    <row r="14" spans="1:4">
      <c r="A14" s="4" t="s">
        <v>348</v>
      </c>
      <c r="B14" s="4" t="s">
        <v>349</v>
      </c>
    </row>
    <row r="15" spans="1:4">
      <c r="A15" s="4" t="s">
        <v>355</v>
      </c>
      <c r="B15" s="4" t="s">
        <v>356</v>
      </c>
    </row>
    <row r="16" spans="1:4">
      <c r="A16" s="4" t="s">
        <v>357</v>
      </c>
      <c r="B16" s="6" t="n">
        <v>153</v>
      </c>
    </row>
    <row r="17" spans="1:4">
      <c r="A17" s="4" t="s">
        <v>358</v>
      </c>
      <c r="B17" s="6" t="n">
        <v>120</v>
      </c>
    </row>
    <row r="18" spans="1:4">
      <c r="A18" s="4" t="s">
        <v>359</v>
      </c>
      <c r="B18" s="6" t="n">
        <v>16</v>
      </c>
    </row>
    <row r="19" spans="1:4">
      <c r="A19" s="4" t="s">
        <v>360</v>
      </c>
      <c r="B19" s="4" t="s">
        <v>361</v>
      </c>
    </row>
    <row r="20" spans="1:4">
      <c r="A20" s="4" t="s">
        <v>362</v>
      </c>
    </row>
    <row r="21" spans="1:4">
      <c r="A21" s="3" t="s">
        <v>345</v>
      </c>
    </row>
    <row r="22" spans="1:4">
      <c r="A22" s="4" t="s">
        <v>363</v>
      </c>
      <c r="C22" s="7" t="n">
        <v>2826250</v>
      </c>
    </row>
    <row r="23" spans="1:4">
      <c r="A23" s="4" t="s">
        <v>364</v>
      </c>
    </row>
    <row r="24" spans="1:4">
      <c r="A24" s="3" t="s">
        <v>345</v>
      </c>
    </row>
    <row r="25" spans="1:4">
      <c r="A25" s="4" t="s">
        <v>363</v>
      </c>
      <c r="D25" s="7" t="n">
        <v>2625417</v>
      </c>
    </row>
    <row r="26" spans="1:4">
      <c r="A26" s="4" t="s">
        <v>365</v>
      </c>
    </row>
    <row r="27" spans="1:4">
      <c r="A27" s="3" t="s">
        <v>345</v>
      </c>
    </row>
    <row r="28" spans="1:4">
      <c r="A28" s="4" t="s">
        <v>353</v>
      </c>
      <c r="B28" s="4" t="s">
        <v>366</v>
      </c>
    </row>
    <row r="29" spans="1:4">
      <c r="A29" s="4" t="s">
        <v>348</v>
      </c>
      <c r="B29" s="4" t="s">
        <v>351</v>
      </c>
    </row>
    <row r="30" spans="1:4">
      <c r="A30" s="4" t="s">
        <v>355</v>
      </c>
      <c r="B30" s="4" t="s">
        <v>367</v>
      </c>
    </row>
    <row r="31" spans="1:4">
      <c r="A31" s="4" t="s">
        <v>363</v>
      </c>
      <c r="B31" s="7" t="n">
        <v>1723833</v>
      </c>
    </row>
    <row r="32" spans="1:4">
      <c r="A32" s="4" t="s">
        <v>357</v>
      </c>
      <c r="B32" s="6" t="n">
        <v>150</v>
      </c>
    </row>
    <row r="33" spans="1:4">
      <c r="A33" s="4" t="s">
        <v>368</v>
      </c>
      <c r="B33" s="6" t="n">
        <v>4</v>
      </c>
    </row>
    <row r="34" spans="1:4">
      <c r="A34" s="4" t="s">
        <v>369</v>
      </c>
    </row>
    <row r="35" spans="1:4">
      <c r="A35" s="3" t="s">
        <v>345</v>
      </c>
    </row>
    <row r="36" spans="1:4">
      <c r="A36" s="4" t="s">
        <v>370</v>
      </c>
      <c r="B36" s="4" t="s">
        <v>371</v>
      </c>
    </row>
    <row r="37" spans="1:4">
      <c r="A37" s="4" t="s">
        <v>372</v>
      </c>
    </row>
    <row r="38" spans="1:4">
      <c r="A38" s="3" t="s">
        <v>345</v>
      </c>
    </row>
    <row r="39" spans="1:4">
      <c r="A39" s="4" t="s">
        <v>370</v>
      </c>
      <c r="B39" s="4" t="s">
        <v>373</v>
      </c>
    </row>
    <row r="40" spans="1:4">
      <c r="A40" s="4" t="s">
        <v>374</v>
      </c>
    </row>
    <row r="41" spans="1:4">
      <c r="A41" s="3" t="s">
        <v>345</v>
      </c>
    </row>
    <row r="42" spans="1:4">
      <c r="A42" s="4" t="s">
        <v>353</v>
      </c>
      <c r="B42" s="4" t="s">
        <v>354</v>
      </c>
    </row>
    <row r="43" spans="1:4">
      <c r="A43" s="4" t="s">
        <v>348</v>
      </c>
      <c r="B43" s="4" t="s">
        <v>351</v>
      </c>
    </row>
    <row r="44" spans="1:4">
      <c r="A44" s="4" t="s">
        <v>355</v>
      </c>
      <c r="B44" s="4" t="s">
        <v>367</v>
      </c>
    </row>
    <row r="45" spans="1:4">
      <c r="A45" s="4" t="s">
        <v>363</v>
      </c>
      <c r="B45" s="7" t="n">
        <v>513355</v>
      </c>
    </row>
    <row r="46" spans="1:4">
      <c r="A46" s="4" t="s">
        <v>375</v>
      </c>
      <c r="B46" s="6" t="n">
        <v>42</v>
      </c>
    </row>
    <row r="47" spans="1:4">
      <c r="A47" s="4" t="s">
        <v>376</v>
      </c>
      <c r="B47" s="6" t="n">
        <v>84</v>
      </c>
    </row>
    <row r="48" spans="1:4">
      <c r="A48" s="4" t="s">
        <v>377</v>
      </c>
      <c r="B48" s="11" t="n">
        <v>1.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378</v>
      </c>
      <c r="B1" s="2" t="s">
        <v>379</v>
      </c>
    </row>
    <row r="2" spans="1:2">
      <c r="A2" s="3" t="s">
        <v>223</v>
      </c>
    </row>
    <row r="3" spans="1:2">
      <c r="A3" s="6" t="n">
        <v>2016</v>
      </c>
      <c r="B3" s="7" t="n">
        <v>30393548</v>
      </c>
    </row>
    <row r="4" spans="1:2">
      <c r="A4" s="6" t="n">
        <v>2017</v>
      </c>
      <c r="B4" s="6" t="n">
        <v>60931762</v>
      </c>
    </row>
    <row r="5" spans="1:2">
      <c r="A5" s="6" t="n">
        <v>2018</v>
      </c>
      <c r="B5" s="6" t="n">
        <v>61139762</v>
      </c>
    </row>
    <row r="6" spans="1:2">
      <c r="A6" s="6" t="n">
        <v>2019</v>
      </c>
      <c r="B6" s="6" t="n">
        <v>63468195</v>
      </c>
    </row>
    <row r="7" spans="1:2">
      <c r="A7" s="6" t="n">
        <v>2020</v>
      </c>
      <c r="B7" s="6" t="n">
        <v>70629654</v>
      </c>
    </row>
    <row r="8" spans="1:2">
      <c r="A8" s="4" t="s">
        <v>380</v>
      </c>
      <c r="B8" s="6" t="n">
        <v>451794133</v>
      </c>
    </row>
    <row r="9" spans="1:2">
      <c r="A9" s="4" t="s">
        <v>120</v>
      </c>
      <c r="B9" s="7" t="n">
        <v>738357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81</v>
      </c>
      <c r="B1" s="2" t="s">
        <v>74</v>
      </c>
      <c r="D1" s="2" t="s">
        <v>1</v>
      </c>
    </row>
    <row r="2" spans="1:6">
      <c r="B2" s="2" t="s">
        <v>2</v>
      </c>
      <c r="C2" s="2" t="s">
        <v>75</v>
      </c>
      <c r="D2" s="2" t="s">
        <v>2</v>
      </c>
      <c r="E2" s="2" t="s">
        <v>75</v>
      </c>
      <c r="F2" s="2" t="s">
        <v>23</v>
      </c>
    </row>
    <row r="3" spans="1:6">
      <c r="A3" s="4" t="s">
        <v>382</v>
      </c>
    </row>
    <row r="4" spans="1:6">
      <c r="A4" s="3" t="s">
        <v>383</v>
      </c>
    </row>
    <row r="5" spans="1:6">
      <c r="A5" s="4" t="s">
        <v>384</v>
      </c>
      <c r="B5" s="4" t="s">
        <v>385</v>
      </c>
      <c r="D5" s="4" t="s">
        <v>385</v>
      </c>
      <c r="F5" s="4" t="s">
        <v>386</v>
      </c>
    </row>
    <row r="6" spans="1:6">
      <c r="A6" s="4" t="s">
        <v>387</v>
      </c>
      <c r="B6" s="4" t="s">
        <v>388</v>
      </c>
      <c r="C6" s="4" t="s">
        <v>389</v>
      </c>
      <c r="D6" s="4" t="s">
        <v>388</v>
      </c>
      <c r="E6" s="4" t="s">
        <v>390</v>
      </c>
    </row>
    <row r="7" spans="1:6">
      <c r="A7" s="4" t="s">
        <v>352</v>
      </c>
    </row>
    <row r="8" spans="1:6">
      <c r="A8" s="3" t="s">
        <v>383</v>
      </c>
    </row>
    <row r="9" spans="1:6">
      <c r="A9" s="4" t="s">
        <v>384</v>
      </c>
      <c r="B9" s="4" t="s">
        <v>391</v>
      </c>
      <c r="D9" s="4" t="s">
        <v>391</v>
      </c>
      <c r="F9" s="4" t="s">
        <v>391</v>
      </c>
    </row>
    <row r="10" spans="1:6">
      <c r="A10" s="4" t="s">
        <v>387</v>
      </c>
      <c r="B10" s="4" t="s">
        <v>392</v>
      </c>
      <c r="C10" s="4" t="s">
        <v>393</v>
      </c>
      <c r="D10" s="4" t="s">
        <v>392</v>
      </c>
      <c r="E10" s="4" t="s">
        <v>393</v>
      </c>
    </row>
    <row r="11" spans="1:6">
      <c r="A11" s="4" t="s">
        <v>374</v>
      </c>
    </row>
    <row r="12" spans="1:6">
      <c r="A12" s="3" t="s">
        <v>383</v>
      </c>
    </row>
    <row r="13" spans="1:6">
      <c r="A13" s="4" t="s">
        <v>384</v>
      </c>
      <c r="B13" s="4" t="s">
        <v>394</v>
      </c>
      <c r="D13" s="4" t="s">
        <v>394</v>
      </c>
      <c r="F13" s="4" t="s">
        <v>395</v>
      </c>
    </row>
    <row r="14" spans="1:6">
      <c r="A14" s="4" t="s">
        <v>387</v>
      </c>
      <c r="B14" s="4" t="s">
        <v>396</v>
      </c>
      <c r="C14" s="4" t="s">
        <v>397</v>
      </c>
      <c r="D14" s="4" t="s">
        <v>396</v>
      </c>
      <c r="E14" s="4" t="s">
        <v>398</v>
      </c>
    </row>
    <row r="15" spans="1:6">
      <c r="A15" s="4" t="s">
        <v>399</v>
      </c>
    </row>
    <row r="16" spans="1:6">
      <c r="A16" s="3" t="s">
        <v>383</v>
      </c>
    </row>
    <row r="17" spans="1:6">
      <c r="A17" s="4" t="s">
        <v>384</v>
      </c>
      <c r="B17" s="4" t="s">
        <v>393</v>
      </c>
      <c r="D17" s="4" t="s">
        <v>393</v>
      </c>
      <c r="F17" s="4" t="s">
        <v>393</v>
      </c>
    </row>
    <row r="18" spans="1:6">
      <c r="A18" s="4" t="s">
        <v>387</v>
      </c>
      <c r="B18" s="4" t="s">
        <v>393</v>
      </c>
      <c r="C18" s="4" t="s">
        <v>393</v>
      </c>
      <c r="D18" s="4" t="s">
        <v>393</v>
      </c>
      <c r="E18" s="4" t="s">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1</v>
      </c>
      <c r="B1" s="2" t="s">
        <v>74</v>
      </c>
      <c r="D1" s="2" t="s">
        <v>1</v>
      </c>
    </row>
    <row r="2" spans="1:6">
      <c r="B2" s="2" t="s">
        <v>2</v>
      </c>
      <c r="C2" s="2" t="s">
        <v>75</v>
      </c>
      <c r="D2" s="2" t="s">
        <v>2</v>
      </c>
      <c r="E2" s="2" t="s">
        <v>75</v>
      </c>
      <c r="F2" s="2" t="s">
        <v>23</v>
      </c>
    </row>
    <row r="3" spans="1:6">
      <c r="A3" s="3" t="s">
        <v>345</v>
      </c>
    </row>
    <row r="4" spans="1:6">
      <c r="A4" s="4" t="s">
        <v>402</v>
      </c>
      <c r="B4" s="7" t="n">
        <v>842040</v>
      </c>
      <c r="C4" s="7" t="n">
        <v>833456</v>
      </c>
      <c r="D4" s="7" t="n">
        <v>1676945</v>
      </c>
      <c r="E4" s="7" t="n">
        <v>1665658</v>
      </c>
    </row>
    <row r="5" spans="1:6">
      <c r="A5" s="4" t="s">
        <v>403</v>
      </c>
    </row>
    <row r="6" spans="1:6">
      <c r="A6" s="3" t="s">
        <v>345</v>
      </c>
    </row>
    <row r="7" spans="1:6">
      <c r="A7" s="4" t="s">
        <v>402</v>
      </c>
      <c r="B7" s="6" t="n">
        <v>2153928</v>
      </c>
      <c r="C7" s="6" t="n">
        <v>0</v>
      </c>
      <c r="D7" s="6" t="n">
        <v>4297650</v>
      </c>
      <c r="E7" s="6" t="n">
        <v>0</v>
      </c>
    </row>
    <row r="8" spans="1:6">
      <c r="A8" s="4" t="s">
        <v>404</v>
      </c>
      <c r="B8" s="6" t="n">
        <v>7641</v>
      </c>
      <c r="C8" s="6" t="n">
        <v>0</v>
      </c>
      <c r="D8" s="6" t="n">
        <v>15282</v>
      </c>
      <c r="E8" s="6" t="n">
        <v>0</v>
      </c>
    </row>
    <row r="9" spans="1:6">
      <c r="A9" s="4" t="s">
        <v>405</v>
      </c>
      <c r="B9" s="6" t="n">
        <v>305729</v>
      </c>
      <c r="D9" s="6" t="n">
        <v>305729</v>
      </c>
      <c r="F9" s="7" t="n">
        <v>321011</v>
      </c>
    </row>
    <row r="10" spans="1:6">
      <c r="A10" s="4" t="s">
        <v>406</v>
      </c>
    </row>
    <row r="11" spans="1:6">
      <c r="A11" s="3" t="s">
        <v>345</v>
      </c>
    </row>
    <row r="12" spans="1:6">
      <c r="A12" s="4" t="s">
        <v>402</v>
      </c>
      <c r="B12" s="6" t="n">
        <v>2217360</v>
      </c>
      <c r="C12" s="6" t="n">
        <v>2217360</v>
      </c>
      <c r="D12" s="6" t="n">
        <v>4434720</v>
      </c>
      <c r="E12" s="6" t="n">
        <v>4434720</v>
      </c>
    </row>
    <row r="13" spans="1:6">
      <c r="A13" s="4" t="s">
        <v>404</v>
      </c>
      <c r="B13" s="6" t="n">
        <v>15342</v>
      </c>
      <c r="C13" s="6" t="n">
        <v>15342</v>
      </c>
      <c r="D13" s="6" t="n">
        <v>30684</v>
      </c>
      <c r="E13" s="6" t="n">
        <v>30684</v>
      </c>
    </row>
    <row r="14" spans="1:6">
      <c r="A14" s="4" t="s">
        <v>405</v>
      </c>
      <c r="B14" s="6" t="n">
        <v>703770</v>
      </c>
      <c r="D14" s="6" t="n">
        <v>703770</v>
      </c>
      <c r="F14" s="6" t="n">
        <v>734454</v>
      </c>
    </row>
    <row r="15" spans="1:6">
      <c r="A15" s="4" t="s">
        <v>374</v>
      </c>
    </row>
    <row r="16" spans="1:6">
      <c r="A16" s="3" t="s">
        <v>345</v>
      </c>
    </row>
    <row r="17" spans="1:6">
      <c r="A17" s="4" t="s">
        <v>402</v>
      </c>
      <c r="B17" s="6" t="n">
        <v>318915</v>
      </c>
      <c r="C17" s="6" t="n">
        <v>422403</v>
      </c>
      <c r="D17" s="6" t="n">
        <v>205256</v>
      </c>
      <c r="E17" s="6" t="n">
        <v>829236</v>
      </c>
    </row>
    <row r="18" spans="1:6">
      <c r="A18" s="4" t="s">
        <v>407</v>
      </c>
    </row>
    <row r="19" spans="1:6">
      <c r="A19" s="3" t="s">
        <v>345</v>
      </c>
    </row>
    <row r="20" spans="1:6">
      <c r="A20" s="4" t="s">
        <v>402</v>
      </c>
      <c r="B20" s="6" t="n">
        <v>0</v>
      </c>
      <c r="C20" s="6" t="n">
        <v>0</v>
      </c>
      <c r="D20" s="6" t="n">
        <v>0</v>
      </c>
      <c r="E20" s="6" t="n">
        <v>569670</v>
      </c>
    </row>
    <row r="21" spans="1:6">
      <c r="A21" s="4" t="s">
        <v>408</v>
      </c>
    </row>
    <row r="22" spans="1:6">
      <c r="A22" s="3" t="s">
        <v>345</v>
      </c>
    </row>
    <row r="23" spans="1:6">
      <c r="A23" s="4" t="s">
        <v>402</v>
      </c>
      <c r="B23" s="6" t="n">
        <v>7425</v>
      </c>
      <c r="C23" s="6" t="n">
        <v>7425</v>
      </c>
      <c r="D23" s="6" t="n">
        <v>14850</v>
      </c>
      <c r="E23" s="6" t="n">
        <v>14850</v>
      </c>
    </row>
    <row r="24" spans="1:6">
      <c r="A24" s="4" t="s">
        <v>409</v>
      </c>
    </row>
    <row r="25" spans="1:6">
      <c r="A25" s="3" t="s">
        <v>345</v>
      </c>
    </row>
    <row r="26" spans="1:6">
      <c r="A26" s="4" t="s">
        <v>402</v>
      </c>
      <c r="B26" s="6" t="n">
        <v>4697628</v>
      </c>
      <c r="C26" s="6" t="n">
        <v>2647188</v>
      </c>
      <c r="D26" s="6" t="n">
        <v>8952476</v>
      </c>
      <c r="E26" s="6" t="n">
        <v>5848476</v>
      </c>
    </row>
    <row r="27" spans="1:6">
      <c r="A27" s="4" t="s">
        <v>404</v>
      </c>
      <c r="B27" s="6" t="n">
        <v>22983</v>
      </c>
      <c r="C27" s="7" t="n">
        <v>15342</v>
      </c>
      <c r="D27" s="6" t="n">
        <v>45966</v>
      </c>
      <c r="E27" s="7" t="n">
        <v>30684</v>
      </c>
    </row>
    <row r="28" spans="1:6">
      <c r="A28" s="4" t="s">
        <v>405</v>
      </c>
      <c r="B28" s="7" t="n">
        <v>1009499</v>
      </c>
      <c r="D28" s="7" t="n">
        <v>1009499</v>
      </c>
      <c r="F28" s="7" t="n">
        <v>10554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410</v>
      </c>
      <c r="B1" s="2" t="s">
        <v>74</v>
      </c>
      <c r="D1" s="2" t="s">
        <v>1</v>
      </c>
    </row>
    <row r="2" spans="1:6">
      <c r="B2" s="2" t="s">
        <v>2</v>
      </c>
      <c r="C2" s="2" t="s">
        <v>75</v>
      </c>
      <c r="D2" s="2" t="s">
        <v>2</v>
      </c>
      <c r="E2" s="2" t="s">
        <v>75</v>
      </c>
      <c r="F2" s="2" t="s">
        <v>411</v>
      </c>
    </row>
    <row r="3" spans="1:6">
      <c r="A3" s="3" t="s">
        <v>412</v>
      </c>
    </row>
    <row r="4" spans="1:6">
      <c r="A4" s="4" t="s">
        <v>159</v>
      </c>
      <c r="B4" s="7" t="n">
        <v>369278</v>
      </c>
      <c r="C4" s="7" t="n">
        <v>0</v>
      </c>
      <c r="D4" s="7" t="n">
        <v>5014466</v>
      </c>
      <c r="E4" s="7" t="n">
        <v>0</v>
      </c>
    </row>
    <row r="5" spans="1:6">
      <c r="A5" s="4" t="s">
        <v>413</v>
      </c>
    </row>
    <row r="6" spans="1:6">
      <c r="A6" s="3" t="s">
        <v>412</v>
      </c>
    </row>
    <row r="7" spans="1:6">
      <c r="A7" s="4" t="s">
        <v>414</v>
      </c>
      <c r="B7" s="6" t="n">
        <v>1500000</v>
      </c>
      <c r="D7" s="6" t="n">
        <v>1500000</v>
      </c>
    </row>
    <row r="8" spans="1:6">
      <c r="A8" s="4" t="s">
        <v>415</v>
      </c>
    </row>
    <row r="9" spans="1:6">
      <c r="A9" s="3" t="s">
        <v>412</v>
      </c>
    </row>
    <row r="10" spans="1:6">
      <c r="A10" s="4" t="s">
        <v>416</v>
      </c>
      <c r="B10" s="6" t="n">
        <v>2000000</v>
      </c>
      <c r="D10" s="6" t="n">
        <v>2000000</v>
      </c>
    </row>
    <row r="11" spans="1:6">
      <c r="A11" s="4" t="s">
        <v>413</v>
      </c>
    </row>
    <row r="12" spans="1:6">
      <c r="A12" s="3" t="s">
        <v>412</v>
      </c>
    </row>
    <row r="13" spans="1:6">
      <c r="A13" s="4" t="s">
        <v>159</v>
      </c>
      <c r="D13" s="6" t="n">
        <v>3500000</v>
      </c>
    </row>
    <row r="14" spans="1:6">
      <c r="A14" s="4" t="s">
        <v>417</v>
      </c>
      <c r="B14" s="6" t="n">
        <v>71000</v>
      </c>
      <c r="D14" s="6" t="n">
        <v>71000</v>
      </c>
    </row>
    <row r="15" spans="1:6">
      <c r="A15" s="4" t="s">
        <v>418</v>
      </c>
      <c r="B15" s="6" t="n">
        <v>98000</v>
      </c>
      <c r="D15" s="6" t="n">
        <v>98000</v>
      </c>
    </row>
    <row r="16" spans="1:6">
      <c r="A16" s="4" t="s">
        <v>419</v>
      </c>
    </row>
    <row r="17" spans="1:6">
      <c r="A17" s="3" t="s">
        <v>412</v>
      </c>
    </row>
    <row r="18" spans="1:6">
      <c r="A18" s="4" t="s">
        <v>420</v>
      </c>
      <c r="B18" s="7" t="n">
        <v>0</v>
      </c>
      <c r="D18" s="7" t="n">
        <v>0</v>
      </c>
    </row>
    <row r="19" spans="1:6">
      <c r="A19" s="4" t="s">
        <v>421</v>
      </c>
    </row>
    <row r="20" spans="1:6">
      <c r="A20" s="3" t="s">
        <v>412</v>
      </c>
    </row>
    <row r="21" spans="1:6">
      <c r="A21" s="4" t="s">
        <v>422</v>
      </c>
      <c r="F21" s="4" t="s">
        <v>4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4</v>
      </c>
      <c r="B1" s="2" t="s">
        <v>2</v>
      </c>
      <c r="C1" s="2" t="s">
        <v>23</v>
      </c>
    </row>
    <row r="2" spans="1:3">
      <c r="A2" s="3" t="s">
        <v>425</v>
      </c>
    </row>
    <row r="3" spans="1:3">
      <c r="A3" s="4" t="s">
        <v>426</v>
      </c>
      <c r="B3" s="7" t="n">
        <v>1069948</v>
      </c>
      <c r="C3" s="7" t="n">
        <v>543116</v>
      </c>
    </row>
    <row r="4" spans="1:3">
      <c r="A4" s="4" t="s">
        <v>427</v>
      </c>
      <c r="B4" s="6" t="n">
        <v>534009</v>
      </c>
      <c r="C4" s="6" t="n">
        <v>251539</v>
      </c>
    </row>
    <row r="5" spans="1:3">
      <c r="A5" s="4" t="s">
        <v>428</v>
      </c>
      <c r="B5" s="6" t="n">
        <v>605107</v>
      </c>
      <c r="C5" s="6" t="n">
        <v>1257436</v>
      </c>
    </row>
    <row r="6" spans="1:3">
      <c r="A6" s="4" t="s">
        <v>429</v>
      </c>
      <c r="B6" s="6" t="n">
        <v>2554620</v>
      </c>
      <c r="C6" s="6" t="n">
        <v>1833240</v>
      </c>
    </row>
    <row r="7" spans="1:3">
      <c r="A7" s="4" t="s">
        <v>430</v>
      </c>
      <c r="B7" s="6" t="n">
        <v>4763684</v>
      </c>
      <c r="C7" s="6" t="n">
        <v>3885331</v>
      </c>
    </row>
    <row r="8" spans="1:3">
      <c r="A8" s="3" t="s">
        <v>431</v>
      </c>
    </row>
    <row r="9" spans="1:3">
      <c r="A9" s="4" t="s">
        <v>432</v>
      </c>
      <c r="B9" s="6" t="n">
        <v>-2106042</v>
      </c>
      <c r="C9" s="6" t="n">
        <v>-2159058</v>
      </c>
    </row>
    <row r="10" spans="1:3">
      <c r="A10" s="4" t="s">
        <v>433</v>
      </c>
      <c r="B10" s="6" t="n">
        <v>-680057</v>
      </c>
      <c r="C10" s="6" t="n">
        <v>-119297</v>
      </c>
    </row>
    <row r="11" spans="1:3">
      <c r="A11" s="4" t="s">
        <v>430</v>
      </c>
      <c r="B11" s="6" t="n">
        <v>-2786099</v>
      </c>
      <c r="C11" s="6" t="n">
        <v>-2278355</v>
      </c>
    </row>
    <row r="12" spans="1:3">
      <c r="A12" s="4" t="s">
        <v>434</v>
      </c>
      <c r="B12" s="7" t="n">
        <v>1977585</v>
      </c>
      <c r="C12" s="7" t="n">
        <v>16069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4</v>
      </c>
      <c r="D1" s="2" t="s">
        <v>1</v>
      </c>
    </row>
    <row r="2" spans="1:5">
      <c r="B2" s="2" t="s">
        <v>2</v>
      </c>
      <c r="C2" s="2" t="s">
        <v>75</v>
      </c>
      <c r="D2" s="2" t="s">
        <v>2</v>
      </c>
      <c r="E2" s="2" t="s">
        <v>75</v>
      </c>
    </row>
    <row r="3" spans="1:5">
      <c r="A3" s="3" t="s">
        <v>436</v>
      </c>
    </row>
    <row r="4" spans="1:5">
      <c r="A4" s="4" t="s">
        <v>437</v>
      </c>
      <c r="B4" s="7" t="n">
        <v>3277737</v>
      </c>
      <c r="C4" s="7" t="n">
        <v>1436710</v>
      </c>
      <c r="D4" s="7" t="n">
        <v>4025336</v>
      </c>
      <c r="E4" s="7" t="n">
        <v>2990144</v>
      </c>
    </row>
    <row r="5" spans="1:5">
      <c r="A5" s="4" t="s">
        <v>438</v>
      </c>
      <c r="B5" s="6" t="n">
        <v>25234</v>
      </c>
      <c r="C5" s="6" t="n">
        <v>-8988</v>
      </c>
      <c r="D5" s="6" t="n">
        <v>-58026</v>
      </c>
      <c r="E5" s="6" t="n">
        <v>28063</v>
      </c>
    </row>
    <row r="6" spans="1:5">
      <c r="A6" s="4" t="s">
        <v>439</v>
      </c>
      <c r="B6" s="6" t="n">
        <v>-2892533</v>
      </c>
      <c r="C6" s="6" t="n">
        <v>-1476585</v>
      </c>
      <c r="D6" s="6" t="n">
        <v>-4811998</v>
      </c>
      <c r="E6" s="6" t="n">
        <v>-2746705</v>
      </c>
    </row>
    <row r="7" spans="1:5">
      <c r="A7" s="4" t="s">
        <v>99</v>
      </c>
      <c r="B7" s="7" t="n">
        <v>410438</v>
      </c>
      <c r="C7" s="7" t="n">
        <v>-48863</v>
      </c>
      <c r="D7" s="7" t="n">
        <v>-844688</v>
      </c>
      <c r="E7" s="7" t="n">
        <v>2715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3" t="s">
        <v>97</v>
      </c>
    </row>
    <row r="4" spans="1:5">
      <c r="A4" s="4" t="s">
        <v>441</v>
      </c>
      <c r="B4" s="7" t="n">
        <v>188467</v>
      </c>
      <c r="C4" s="7" t="n">
        <v>94312</v>
      </c>
      <c r="D4" s="7" t="n">
        <v>-438730</v>
      </c>
      <c r="E4" s="7" t="n">
        <v>486258</v>
      </c>
    </row>
    <row r="5" spans="1:5">
      <c r="A5" s="4" t="s">
        <v>442</v>
      </c>
      <c r="B5" s="6" t="n">
        <v>15185</v>
      </c>
      <c r="C5" s="6" t="n">
        <v>10167</v>
      </c>
      <c r="D5" s="6" t="n">
        <v>-35349</v>
      </c>
      <c r="E5" s="6" t="n">
        <v>53977</v>
      </c>
    </row>
    <row r="6" spans="1:5">
      <c r="A6" s="4" t="s">
        <v>443</v>
      </c>
      <c r="B6" s="6" t="n">
        <v>203652</v>
      </c>
      <c r="C6" s="6" t="n">
        <v>104479</v>
      </c>
      <c r="D6" s="6" t="n">
        <v>-474079</v>
      </c>
      <c r="E6" s="6" t="n">
        <v>540235</v>
      </c>
    </row>
    <row r="7" spans="1:5">
      <c r="A7" s="3" t="s">
        <v>98</v>
      </c>
    </row>
    <row r="8" spans="1:5">
      <c r="A8" s="4" t="s">
        <v>441</v>
      </c>
      <c r="B8" s="6" t="n">
        <v>196737</v>
      </c>
      <c r="C8" s="6" t="n">
        <v>-134187</v>
      </c>
      <c r="D8" s="6" t="n">
        <v>-347932</v>
      </c>
      <c r="E8" s="6" t="n">
        <v>-242819</v>
      </c>
    </row>
    <row r="9" spans="1:5">
      <c r="A9" s="4" t="s">
        <v>442</v>
      </c>
      <c r="B9" s="6" t="n">
        <v>10049</v>
      </c>
      <c r="C9" s="6" t="n">
        <v>-19155</v>
      </c>
      <c r="D9" s="6" t="n">
        <v>-22677</v>
      </c>
      <c r="E9" s="6" t="n">
        <v>-25914</v>
      </c>
    </row>
    <row r="10" spans="1:5">
      <c r="A10" s="4" t="s">
        <v>444</v>
      </c>
      <c r="B10" s="6" t="n">
        <v>206786</v>
      </c>
      <c r="C10" s="6" t="n">
        <v>-153342</v>
      </c>
      <c r="D10" s="6" t="n">
        <v>-370609</v>
      </c>
      <c r="E10" s="6" t="n">
        <v>-268733</v>
      </c>
    </row>
    <row r="11" spans="1:5">
      <c r="A11" s="4" t="s">
        <v>99</v>
      </c>
      <c r="B11" s="7" t="n">
        <v>410438</v>
      </c>
      <c r="C11" s="7" t="n">
        <v>-48863</v>
      </c>
      <c r="D11" s="7" t="n">
        <v>-844688</v>
      </c>
      <c r="E11" s="7" t="n">
        <v>2715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3</v>
      </c>
    </row>
    <row r="2" spans="1:3">
      <c r="A2" s="3" t="s">
        <v>307</v>
      </c>
    </row>
    <row r="3" spans="1:3">
      <c r="A3" s="4" t="s">
        <v>446</v>
      </c>
      <c r="B3" s="7" t="n">
        <v>4329517</v>
      </c>
      <c r="C3" s="7" t="n">
        <v>4750252</v>
      </c>
    </row>
    <row r="4" spans="1:3">
      <c r="A4" s="4" t="s">
        <v>447</v>
      </c>
      <c r="B4" s="6" t="n">
        <v>4156619</v>
      </c>
      <c r="C4" s="6" t="n">
        <v>5133908</v>
      </c>
    </row>
    <row r="5" spans="1:3">
      <c r="A5" s="4" t="s">
        <v>448</v>
      </c>
      <c r="B5" s="6" t="n">
        <v>0</v>
      </c>
      <c r="C5" s="6" t="n">
        <v>-97500</v>
      </c>
    </row>
    <row r="6" spans="1:3">
      <c r="A6" s="4" t="s">
        <v>449</v>
      </c>
      <c r="B6" s="7" t="n">
        <v>4156619</v>
      </c>
      <c r="C6" s="7" t="n">
        <v>50364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6996072</v>
      </c>
      <c r="C4" s="7" t="n">
        <v>6799879</v>
      </c>
      <c r="D4" s="7" t="n">
        <v>33992144</v>
      </c>
      <c r="E4" s="7" t="n">
        <v>14135980</v>
      </c>
    </row>
    <row r="5" spans="1:5">
      <c r="A5" s="4" t="s">
        <v>78</v>
      </c>
      <c r="B5" s="6" t="n">
        <v>5064680</v>
      </c>
      <c r="C5" s="6" t="n">
        <v>3546979</v>
      </c>
      <c r="D5" s="6" t="n">
        <v>10164131</v>
      </c>
      <c r="E5" s="6" t="n">
        <v>7196714</v>
      </c>
    </row>
    <row r="6" spans="1:5">
      <c r="A6" s="4" t="s">
        <v>79</v>
      </c>
      <c r="B6" s="6" t="n">
        <v>0</v>
      </c>
      <c r="C6" s="6" t="n">
        <v>668904</v>
      </c>
      <c r="D6" s="6" t="n">
        <v>162344</v>
      </c>
      <c r="E6" s="6" t="n">
        <v>1329296</v>
      </c>
    </row>
    <row r="7" spans="1:5">
      <c r="A7" s="4" t="s">
        <v>80</v>
      </c>
      <c r="B7" s="6" t="n">
        <v>0</v>
      </c>
      <c r="C7" s="6" t="n">
        <v>1665908</v>
      </c>
      <c r="D7" s="6" t="n">
        <v>0</v>
      </c>
      <c r="E7" s="6" t="n">
        <v>4007563</v>
      </c>
    </row>
    <row r="8" spans="1:5">
      <c r="A8" s="4" t="s">
        <v>81</v>
      </c>
      <c r="B8" s="6" t="n">
        <v>22060752</v>
      </c>
      <c r="C8" s="6" t="n">
        <v>12681670</v>
      </c>
      <c r="D8" s="6" t="n">
        <v>44318619</v>
      </c>
      <c r="E8" s="6" t="n">
        <v>26669553</v>
      </c>
    </row>
    <row r="9" spans="1:5">
      <c r="A9" s="3" t="s">
        <v>82</v>
      </c>
    </row>
    <row r="10" spans="1:5">
      <c r="A10" s="4" t="s">
        <v>83</v>
      </c>
      <c r="B10" s="6" t="n">
        <v>1378306</v>
      </c>
      <c r="C10" s="6" t="n">
        <v>1272025</v>
      </c>
      <c r="D10" s="6" t="n">
        <v>2740631</v>
      </c>
      <c r="E10" s="6" t="n">
        <v>2469993</v>
      </c>
    </row>
    <row r="11" spans="1:5">
      <c r="A11" s="4" t="s">
        <v>84</v>
      </c>
      <c r="B11" s="6" t="n">
        <v>0</v>
      </c>
      <c r="C11" s="6" t="n">
        <v>569958</v>
      </c>
      <c r="D11" s="6" t="n">
        <v>0</v>
      </c>
      <c r="E11" s="6" t="n">
        <v>1818288</v>
      </c>
    </row>
    <row r="12" spans="1:5">
      <c r="A12" s="4" t="s">
        <v>85</v>
      </c>
      <c r="B12" s="6" t="n">
        <v>2773240</v>
      </c>
      <c r="C12" s="6" t="n">
        <v>1905329</v>
      </c>
      <c r="D12" s="6" t="n">
        <v>6063092</v>
      </c>
      <c r="E12" s="6" t="n">
        <v>4473848</v>
      </c>
    </row>
    <row r="13" spans="1:5">
      <c r="A13" s="4" t="s">
        <v>86</v>
      </c>
      <c r="B13" s="6" t="n">
        <v>5737025</v>
      </c>
      <c r="C13" s="6" t="n">
        <v>3495986</v>
      </c>
      <c r="D13" s="6" t="n">
        <v>11033843</v>
      </c>
      <c r="E13" s="6" t="n">
        <v>7544818</v>
      </c>
    </row>
    <row r="14" spans="1:5">
      <c r="A14" s="4" t="s">
        <v>87</v>
      </c>
      <c r="B14" s="6" t="n">
        <v>369278</v>
      </c>
      <c r="C14" s="6" t="n">
        <v>0</v>
      </c>
      <c r="D14" s="6" t="n">
        <v>5014466</v>
      </c>
      <c r="E14" s="6" t="n">
        <v>0</v>
      </c>
    </row>
    <row r="15" spans="1:5">
      <c r="A15" s="4" t="s">
        <v>88</v>
      </c>
      <c r="B15" s="6" t="n">
        <v>10257849</v>
      </c>
      <c r="C15" s="6" t="n">
        <v>7243298</v>
      </c>
      <c r="D15" s="6" t="n">
        <v>24852032</v>
      </c>
      <c r="E15" s="6" t="n">
        <v>16306947</v>
      </c>
    </row>
    <row r="16" spans="1:5">
      <c r="A16" s="4" t="s">
        <v>89</v>
      </c>
      <c r="B16" s="6" t="n">
        <v>11802903</v>
      </c>
      <c r="C16" s="6" t="n">
        <v>5438372</v>
      </c>
      <c r="D16" s="6" t="n">
        <v>19466587</v>
      </c>
      <c r="E16" s="6" t="n">
        <v>10362606</v>
      </c>
    </row>
    <row r="17" spans="1:5">
      <c r="A17" s="3" t="s">
        <v>90</v>
      </c>
    </row>
    <row r="18" spans="1:5">
      <c r="A18" s="4" t="s">
        <v>91</v>
      </c>
      <c r="B18" s="6" t="n">
        <v>214169</v>
      </c>
      <c r="C18" s="6" t="n">
        <v>193410</v>
      </c>
      <c r="D18" s="6" t="n">
        <v>589742</v>
      </c>
      <c r="E18" s="6" t="n">
        <v>783818</v>
      </c>
    </row>
    <row r="19" spans="1:5">
      <c r="A19" s="4" t="s">
        <v>92</v>
      </c>
      <c r="B19" s="6" t="n">
        <v>1199665</v>
      </c>
      <c r="C19" s="6" t="n">
        <v>43385</v>
      </c>
      <c r="D19" s="6" t="n">
        <v>-429087</v>
      </c>
      <c r="E19" s="6" t="n">
        <v>493183</v>
      </c>
    </row>
    <row r="20" spans="1:5">
      <c r="A20" s="4" t="s">
        <v>93</v>
      </c>
      <c r="B20" s="6" t="n">
        <v>-3540812</v>
      </c>
      <c r="C20" s="6" t="n">
        <v>-1126888</v>
      </c>
      <c r="D20" s="6" t="n">
        <v>-7466821</v>
      </c>
      <c r="E20" s="6" t="n">
        <v>-2274160</v>
      </c>
    </row>
    <row r="21" spans="1:5">
      <c r="A21" s="4" t="s">
        <v>94</v>
      </c>
      <c r="B21" s="6" t="n">
        <v>-2126978</v>
      </c>
      <c r="C21" s="6" t="n">
        <v>-890093</v>
      </c>
      <c r="D21" s="6" t="n">
        <v>-7306166</v>
      </c>
      <c r="E21" s="6" t="n">
        <v>-997159</v>
      </c>
    </row>
    <row r="22" spans="1:5">
      <c r="A22" s="4" t="s">
        <v>95</v>
      </c>
      <c r="B22" s="6" t="n">
        <v>9675925</v>
      </c>
      <c r="C22" s="6" t="n">
        <v>4548279</v>
      </c>
      <c r="D22" s="6" t="n">
        <v>12160421</v>
      </c>
      <c r="E22" s="6" t="n">
        <v>9365447</v>
      </c>
    </row>
    <row r="23" spans="1:5">
      <c r="A23" s="3" t="s">
        <v>96</v>
      </c>
    </row>
    <row r="24" spans="1:5">
      <c r="A24" s="4" t="s">
        <v>97</v>
      </c>
      <c r="B24" s="6" t="n">
        <v>203652</v>
      </c>
      <c r="C24" s="6" t="n">
        <v>104479</v>
      </c>
      <c r="D24" s="6" t="n">
        <v>-474079</v>
      </c>
      <c r="E24" s="6" t="n">
        <v>540235</v>
      </c>
    </row>
    <row r="25" spans="1:5">
      <c r="A25" s="4" t="s">
        <v>98</v>
      </c>
      <c r="B25" s="6" t="n">
        <v>206786</v>
      </c>
      <c r="C25" s="6" t="n">
        <v>-153342</v>
      </c>
      <c r="D25" s="6" t="n">
        <v>-370609</v>
      </c>
      <c r="E25" s="6" t="n">
        <v>-268733</v>
      </c>
    </row>
    <row r="26" spans="1:5">
      <c r="A26" s="4" t="s">
        <v>99</v>
      </c>
      <c r="B26" s="6" t="n">
        <v>410438</v>
      </c>
      <c r="C26" s="6" t="n">
        <v>-48863</v>
      </c>
      <c r="D26" s="6" t="n">
        <v>-844688</v>
      </c>
      <c r="E26" s="6" t="n">
        <v>271502</v>
      </c>
    </row>
    <row r="27" spans="1:5">
      <c r="A27" s="4" t="s">
        <v>100</v>
      </c>
      <c r="B27" s="6" t="n">
        <v>9265487</v>
      </c>
      <c r="C27" s="6" t="n">
        <v>4597142</v>
      </c>
      <c r="D27" s="6" t="n">
        <v>13005109</v>
      </c>
      <c r="E27" s="6" t="n">
        <v>9093945</v>
      </c>
    </row>
    <row r="28" spans="1:5">
      <c r="A28" s="4" t="s">
        <v>101</v>
      </c>
      <c r="B28" s="6" t="n">
        <v>310960</v>
      </c>
      <c r="C28" s="6" t="n">
        <v>412004</v>
      </c>
      <c r="D28" s="6" t="n">
        <v>659461</v>
      </c>
      <c r="E28" s="6" t="n">
        <v>822179</v>
      </c>
    </row>
    <row r="29" spans="1:5">
      <c r="A29" s="4" t="s">
        <v>102</v>
      </c>
      <c r="B29" s="6" t="n">
        <v>8954527</v>
      </c>
      <c r="C29" s="6" t="n">
        <v>4185138</v>
      </c>
      <c r="D29" s="6" t="n">
        <v>12345648</v>
      </c>
      <c r="E29" s="6" t="n">
        <v>8271766</v>
      </c>
    </row>
    <row r="30" spans="1:5">
      <c r="A30" s="4" t="s">
        <v>103</v>
      </c>
      <c r="B30" s="6" t="n">
        <v>1037109</v>
      </c>
      <c r="C30" s="6" t="n">
        <v>1037109</v>
      </c>
      <c r="D30" s="6" t="n">
        <v>2074218</v>
      </c>
      <c r="E30" s="6" t="n">
        <v>1774609</v>
      </c>
    </row>
    <row r="31" spans="1:5">
      <c r="A31" s="4" t="s">
        <v>104</v>
      </c>
      <c r="B31" s="6" t="n">
        <v>7917418</v>
      </c>
      <c r="C31" s="6" t="n">
        <v>3148029</v>
      </c>
      <c r="D31" s="6" t="n">
        <v>10271430</v>
      </c>
      <c r="E31" s="6" t="n">
        <v>6497157</v>
      </c>
    </row>
    <row r="32" spans="1:5">
      <c r="A32" s="3" t="s">
        <v>105</v>
      </c>
    </row>
    <row r="33" spans="1:5">
      <c r="A33" s="4" t="s">
        <v>106</v>
      </c>
      <c r="B33" s="6" t="n">
        <v>3005</v>
      </c>
      <c r="C33" s="6" t="n">
        <v>18202</v>
      </c>
      <c r="D33" s="6" t="n">
        <v>-208071</v>
      </c>
      <c r="E33" s="6" t="n">
        <v>-257905</v>
      </c>
    </row>
    <row r="34" spans="1:5">
      <c r="A34" s="4" t="s">
        <v>107</v>
      </c>
      <c r="B34" s="6" t="n">
        <v>703</v>
      </c>
      <c r="C34" s="6" t="n">
        <v>4256</v>
      </c>
      <c r="D34" s="6" t="n">
        <v>-48647</v>
      </c>
      <c r="E34" s="6" t="n">
        <v>-60299</v>
      </c>
    </row>
    <row r="35" spans="1:5">
      <c r="A35" s="4" t="s">
        <v>108</v>
      </c>
      <c r="B35" s="6" t="n">
        <v>3708</v>
      </c>
      <c r="C35" s="6" t="n">
        <v>22458</v>
      </c>
      <c r="D35" s="6" t="n">
        <v>-256718</v>
      </c>
      <c r="E35" s="6" t="n">
        <v>-318204</v>
      </c>
    </row>
    <row r="36" spans="1:5">
      <c r="A36" s="4" t="s">
        <v>109</v>
      </c>
      <c r="B36" s="6" t="n">
        <v>9269195</v>
      </c>
      <c r="C36" s="6" t="n">
        <v>4619600</v>
      </c>
      <c r="D36" s="6" t="n">
        <v>12748391</v>
      </c>
      <c r="E36" s="6" t="n">
        <v>8775741</v>
      </c>
    </row>
    <row r="37" spans="1:5">
      <c r="A37" s="4" t="s">
        <v>110</v>
      </c>
      <c r="B37" s="6" t="n">
        <v>311663</v>
      </c>
      <c r="C37" s="6" t="n">
        <v>416260</v>
      </c>
      <c r="D37" s="6" t="n">
        <v>610814</v>
      </c>
      <c r="E37" s="6" t="n">
        <v>761880</v>
      </c>
    </row>
    <row r="38" spans="1:5">
      <c r="A38" s="4" t="s">
        <v>111</v>
      </c>
      <c r="B38" s="7" t="n">
        <v>8957532</v>
      </c>
      <c r="C38" s="7" t="n">
        <v>4203340</v>
      </c>
      <c r="D38" s="7" t="n">
        <v>12137577</v>
      </c>
      <c r="E38" s="7" t="n">
        <v>8013861</v>
      </c>
    </row>
    <row r="39" spans="1:5">
      <c r="A39" s="3" t="s">
        <v>112</v>
      </c>
    </row>
    <row r="40" spans="1:5">
      <c r="A40" s="4" t="s">
        <v>113</v>
      </c>
      <c r="B40" s="9" t="n">
        <v>0.66</v>
      </c>
      <c r="C40" s="9" t="n">
        <v>0.33</v>
      </c>
      <c r="D40" s="9" t="n">
        <v>0.86</v>
      </c>
      <c r="E40" s="9" t="n">
        <v>0.6899999999999999</v>
      </c>
    </row>
    <row r="41" spans="1:5">
      <c r="A41" s="4" t="s">
        <v>114</v>
      </c>
      <c r="B41" s="9" t="n">
        <v>0.66</v>
      </c>
      <c r="C41" s="9" t="n">
        <v>0.32</v>
      </c>
      <c r="D41" s="9" t="n">
        <v>0.86</v>
      </c>
      <c r="E41" s="9" t="n">
        <v>0.68</v>
      </c>
    </row>
    <row r="42" spans="1:5">
      <c r="A42" s="3" t="s">
        <v>115</v>
      </c>
    </row>
    <row r="43" spans="1:5">
      <c r="A43" s="4" t="s">
        <v>116</v>
      </c>
      <c r="B43" s="6" t="n">
        <v>11912030</v>
      </c>
      <c r="C43" s="6" t="n">
        <v>9523753</v>
      </c>
      <c r="D43" s="6" t="n">
        <v>11927984</v>
      </c>
      <c r="E43" s="6" t="n">
        <v>9423758</v>
      </c>
    </row>
    <row r="44" spans="1:5">
      <c r="A44" s="4" t="s">
        <v>117</v>
      </c>
      <c r="B44" s="6" t="n">
        <v>15383892</v>
      </c>
      <c r="C44" s="6" t="n">
        <v>9863413</v>
      </c>
      <c r="D44" s="6" t="n">
        <v>11927984</v>
      </c>
      <c r="E44" s="6" t="n">
        <v>9594526</v>
      </c>
    </row>
    <row r="45" spans="1:5">
      <c r="A45" s="4" t="s">
        <v>118</v>
      </c>
      <c r="B45" s="9" t="n">
        <v>0.75</v>
      </c>
      <c r="C45" s="8" t="n">
        <v>0.675</v>
      </c>
      <c r="D45" s="10" t="n">
        <v>1.5</v>
      </c>
      <c r="E45" s="8" t="n">
        <v>1.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450</v>
      </c>
      <c r="B1" s="2" t="s">
        <v>74</v>
      </c>
      <c r="D1" s="2" t="s">
        <v>1</v>
      </c>
    </row>
    <row r="2" spans="1:6">
      <c r="B2" s="2" t="s">
        <v>2</v>
      </c>
      <c r="C2" s="2" t="s">
        <v>75</v>
      </c>
      <c r="D2" s="2" t="s">
        <v>2</v>
      </c>
      <c r="E2" s="2" t="s">
        <v>75</v>
      </c>
      <c r="F2" s="2" t="s">
        <v>23</v>
      </c>
    </row>
    <row r="3" spans="1:6">
      <c r="A3" s="3" t="s">
        <v>451</v>
      </c>
    </row>
    <row r="4" spans="1:6">
      <c r="A4" s="4" t="s">
        <v>335</v>
      </c>
      <c r="D4" s="4" t="s">
        <v>336</v>
      </c>
      <c r="E4" s="4" t="s">
        <v>336</v>
      </c>
    </row>
    <row r="5" spans="1:6">
      <c r="A5" s="4" t="s">
        <v>452</v>
      </c>
      <c r="F5" s="7" t="n">
        <v>90</v>
      </c>
    </row>
    <row r="6" spans="1:6">
      <c r="A6" s="4" t="s">
        <v>453</v>
      </c>
      <c r="F6" s="6" t="n">
        <v>804</v>
      </c>
    </row>
    <row r="7" spans="1:6">
      <c r="A7" s="4" t="s">
        <v>454</v>
      </c>
      <c r="F7" s="6" t="n">
        <v>478</v>
      </c>
    </row>
    <row r="8" spans="1:6">
      <c r="A8" s="4" t="s">
        <v>455</v>
      </c>
    </row>
    <row r="9" spans="1:6">
      <c r="A9" s="3" t="s">
        <v>451</v>
      </c>
    </row>
    <row r="10" spans="1:6">
      <c r="A10" s="4" t="s">
        <v>456</v>
      </c>
      <c r="F10" s="7" t="n">
        <v>1400</v>
      </c>
    </row>
    <row r="11" spans="1:6">
      <c r="A11" s="4" t="s">
        <v>457</v>
      </c>
    </row>
    <row r="12" spans="1:6">
      <c r="A12" s="3" t="s">
        <v>451</v>
      </c>
    </row>
    <row r="13" spans="1:6">
      <c r="A13" s="4" t="s">
        <v>458</v>
      </c>
      <c r="B13" s="4" t="s">
        <v>459</v>
      </c>
      <c r="C13" s="4" t="s">
        <v>460</v>
      </c>
      <c r="D13" s="4" t="s">
        <v>459</v>
      </c>
      <c r="E13" s="4" t="s">
        <v>460</v>
      </c>
    </row>
    <row r="14" spans="1:6">
      <c r="A14" s="4" t="s">
        <v>461</v>
      </c>
    </row>
    <row r="15" spans="1:6">
      <c r="A15" s="3" t="s">
        <v>451</v>
      </c>
    </row>
    <row r="16" spans="1:6">
      <c r="A16" s="4" t="s">
        <v>458</v>
      </c>
      <c r="B16" s="4" t="s">
        <v>462</v>
      </c>
      <c r="C16" s="4" t="s">
        <v>462</v>
      </c>
      <c r="D16" s="4" t="s">
        <v>462</v>
      </c>
      <c r="E16" s="4" t="s">
        <v>4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463</v>
      </c>
      <c r="B1" s="2" t="s">
        <v>74</v>
      </c>
      <c r="D1" s="2" t="s">
        <v>1</v>
      </c>
    </row>
    <row r="2" spans="1:6">
      <c r="B2" s="2" t="s">
        <v>2</v>
      </c>
      <c r="C2" s="2" t="s">
        <v>75</v>
      </c>
      <c r="D2" s="2" t="s">
        <v>2</v>
      </c>
      <c r="E2" s="2" t="s">
        <v>75</v>
      </c>
      <c r="F2" s="2" t="s">
        <v>23</v>
      </c>
    </row>
    <row r="3" spans="1:6">
      <c r="A3" s="3" t="s">
        <v>464</v>
      </c>
    </row>
    <row r="4" spans="1:6">
      <c r="A4" s="4" t="s">
        <v>465</v>
      </c>
      <c r="B4" s="7" t="n">
        <v>125951196</v>
      </c>
      <c r="D4" s="7" t="n">
        <v>125951196</v>
      </c>
      <c r="F4" s="7" t="n">
        <v>125578966</v>
      </c>
    </row>
    <row r="5" spans="1:6">
      <c r="A5" s="4" t="s">
        <v>466</v>
      </c>
      <c r="B5" s="6" t="n">
        <v>-7615837</v>
      </c>
      <c r="D5" s="6" t="n">
        <v>-7615837</v>
      </c>
      <c r="F5" s="6" t="n">
        <v>-5948988</v>
      </c>
    </row>
    <row r="6" spans="1:6">
      <c r="A6" s="4" t="s">
        <v>467</v>
      </c>
      <c r="B6" s="6" t="n">
        <v>118335359</v>
      </c>
      <c r="D6" s="6" t="n">
        <v>118335359</v>
      </c>
      <c r="F6" s="6" t="n">
        <v>119629978</v>
      </c>
    </row>
    <row r="7" spans="1:6">
      <c r="A7" s="4" t="s">
        <v>402</v>
      </c>
      <c r="B7" s="6" t="n">
        <v>842040</v>
      </c>
      <c r="C7" s="7" t="n">
        <v>833456</v>
      </c>
      <c r="D7" s="6" t="n">
        <v>1676945</v>
      </c>
      <c r="E7" s="7" t="n">
        <v>1665658</v>
      </c>
    </row>
    <row r="8" spans="1:6">
      <c r="A8" s="4" t="s">
        <v>468</v>
      </c>
    </row>
    <row r="9" spans="1:6">
      <c r="A9" s="3" t="s">
        <v>464</v>
      </c>
    </row>
    <row r="10" spans="1:6">
      <c r="A10" s="4" t="s">
        <v>465</v>
      </c>
      <c r="B10" s="6" t="n">
        <v>580000</v>
      </c>
      <c r="D10" s="6" t="n">
        <v>580000</v>
      </c>
      <c r="F10" s="6" t="n">
        <v>580000</v>
      </c>
    </row>
    <row r="11" spans="1:6">
      <c r="A11" s="4" t="s">
        <v>469</v>
      </c>
    </row>
    <row r="12" spans="1:6">
      <c r="A12" s="3" t="s">
        <v>464</v>
      </c>
    </row>
    <row r="13" spans="1:6">
      <c r="A13" s="4" t="s">
        <v>465</v>
      </c>
      <c r="B13" s="6" t="n">
        <v>124713233</v>
      </c>
      <c r="D13" s="6" t="n">
        <v>124713233</v>
      </c>
      <c r="F13" s="6" t="n">
        <v>124386349</v>
      </c>
    </row>
    <row r="14" spans="1:6">
      <c r="A14" s="4" t="s">
        <v>470</v>
      </c>
    </row>
    <row r="15" spans="1:6">
      <c r="A15" s="3" t="s">
        <v>464</v>
      </c>
    </row>
    <row r="16" spans="1:6">
      <c r="A16" s="4" t="s">
        <v>465</v>
      </c>
      <c r="B16" s="6" t="n">
        <v>570267</v>
      </c>
      <c r="D16" s="6" t="n">
        <v>570267</v>
      </c>
      <c r="F16" s="6" t="n">
        <v>524921</v>
      </c>
    </row>
    <row r="17" spans="1:6">
      <c r="A17" s="4" t="s">
        <v>471</v>
      </c>
    </row>
    <row r="18" spans="1:6">
      <c r="A18" s="3" t="s">
        <v>464</v>
      </c>
    </row>
    <row r="19" spans="1:6">
      <c r="A19" s="4" t="s">
        <v>465</v>
      </c>
      <c r="B19" s="7" t="n">
        <v>87696</v>
      </c>
      <c r="D19" s="7" t="n">
        <v>87696</v>
      </c>
      <c r="F19" s="7" t="n">
        <v>876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2</v>
      </c>
      <c r="B1" s="2" t="s">
        <v>473</v>
      </c>
      <c r="C1" s="2" t="s">
        <v>2</v>
      </c>
      <c r="D1" s="2" t="s">
        <v>75</v>
      </c>
      <c r="E1" s="2" t="s">
        <v>411</v>
      </c>
    </row>
    <row r="2" spans="1:5">
      <c r="A2" s="3" t="s">
        <v>474</v>
      </c>
    </row>
    <row r="3" spans="1:5">
      <c r="A3" s="4" t="s">
        <v>475</v>
      </c>
      <c r="C3" s="7" t="n">
        <v>223451</v>
      </c>
      <c r="D3" s="7" t="n">
        <v>0</v>
      </c>
    </row>
    <row r="4" spans="1:5">
      <c r="A4" s="4" t="s">
        <v>476</v>
      </c>
    </row>
    <row r="5" spans="1:5">
      <c r="A5" s="3" t="s">
        <v>474</v>
      </c>
    </row>
    <row r="6" spans="1:5">
      <c r="A6" s="4" t="s">
        <v>477</v>
      </c>
      <c r="C6" s="6" t="n">
        <v>369000</v>
      </c>
    </row>
    <row r="7" spans="1:5">
      <c r="A7" s="4" t="s">
        <v>478</v>
      </c>
    </row>
    <row r="8" spans="1:5">
      <c r="A8" s="3" t="s">
        <v>474</v>
      </c>
    </row>
    <row r="9" spans="1:5">
      <c r="A9" s="4" t="s">
        <v>475</v>
      </c>
      <c r="B9" s="7" t="n">
        <v>748000</v>
      </c>
    </row>
    <row r="10" spans="1:5">
      <c r="A10" s="4" t="s">
        <v>479</v>
      </c>
      <c r="B10" s="6" t="n">
        <v>6500000</v>
      </c>
    </row>
    <row r="11" spans="1:5">
      <c r="A11" s="4" t="s">
        <v>480</v>
      </c>
      <c r="C11" s="7" t="n">
        <v>439000</v>
      </c>
    </row>
    <row r="12" spans="1:5">
      <c r="A12" s="4" t="s">
        <v>481</v>
      </c>
    </row>
    <row r="13" spans="1:5">
      <c r="A13" s="3" t="s">
        <v>474</v>
      </c>
    </row>
    <row r="14" spans="1:5">
      <c r="A14" s="4" t="s">
        <v>482</v>
      </c>
      <c r="B14" s="7" t="n">
        <v>450000</v>
      </c>
    </row>
    <row r="15" spans="1:5">
      <c r="A15" s="4" t="s">
        <v>421</v>
      </c>
    </row>
    <row r="16" spans="1:5">
      <c r="A16" s="3" t="s">
        <v>474</v>
      </c>
    </row>
    <row r="17" spans="1:5">
      <c r="A17" s="4" t="s">
        <v>422</v>
      </c>
      <c r="E17" s="4" t="s">
        <v>4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4</v>
      </c>
      <c r="D1" s="2" t="s">
        <v>1</v>
      </c>
    </row>
    <row r="2" spans="1:5">
      <c r="B2" s="2" t="s">
        <v>2</v>
      </c>
      <c r="C2" s="2" t="s">
        <v>75</v>
      </c>
      <c r="D2" s="2" t="s">
        <v>2</v>
      </c>
      <c r="E2" s="2" t="s">
        <v>75</v>
      </c>
    </row>
    <row r="3" spans="1:5">
      <c r="A3" s="3" t="s">
        <v>484</v>
      </c>
    </row>
    <row r="4" spans="1:5">
      <c r="A4" s="4" t="s">
        <v>485</v>
      </c>
      <c r="B4" s="7" t="n">
        <v>54305</v>
      </c>
      <c r="D4" s="7" t="n">
        <v>54305</v>
      </c>
    </row>
    <row r="5" spans="1:5">
      <c r="A5" s="4" t="s">
        <v>486</v>
      </c>
      <c r="B5" s="6" t="n">
        <v>149123</v>
      </c>
    </row>
    <row r="6" spans="1:5">
      <c r="A6" s="4" t="s">
        <v>487</v>
      </c>
    </row>
    <row r="7" spans="1:5">
      <c r="A7" s="3" t="s">
        <v>484</v>
      </c>
    </row>
    <row r="8" spans="1:5">
      <c r="A8" s="4" t="s">
        <v>488</v>
      </c>
      <c r="B8" s="6" t="n">
        <v>1600000</v>
      </c>
      <c r="C8" s="7" t="n">
        <v>1200000</v>
      </c>
      <c r="D8" s="6" t="n">
        <v>3500000</v>
      </c>
      <c r="E8" s="7" t="n">
        <v>2300000</v>
      </c>
    </row>
    <row r="9" spans="1:5">
      <c r="A9" s="4" t="s">
        <v>489</v>
      </c>
      <c r="B9" s="7" t="n">
        <v>65000</v>
      </c>
      <c r="C9" s="7" t="n">
        <v>45000</v>
      </c>
      <c r="D9" s="7" t="n">
        <v>132000</v>
      </c>
      <c r="E9" s="7" t="n">
        <v>9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23</v>
      </c>
    </row>
    <row r="2" spans="1:3">
      <c r="A2" s="3" t="s">
        <v>491</v>
      </c>
    </row>
    <row r="3" spans="1:3">
      <c r="A3" s="4" t="s">
        <v>492</v>
      </c>
      <c r="B3" s="7" t="n">
        <v>8036137</v>
      </c>
      <c r="C3" s="7" t="n">
        <v>8393683</v>
      </c>
    </row>
    <row r="4" spans="1:3">
      <c r="A4" s="4" t="s">
        <v>35</v>
      </c>
      <c r="B4" s="6" t="n">
        <v>8036137</v>
      </c>
      <c r="C4" s="6" t="n">
        <v>8491942</v>
      </c>
    </row>
    <row r="5" spans="1:3">
      <c r="A5" s="3" t="s">
        <v>493</v>
      </c>
    </row>
    <row r="6" spans="1:3">
      <c r="A6" s="4" t="s">
        <v>47</v>
      </c>
      <c r="B6" s="6" t="n">
        <v>124624</v>
      </c>
    </row>
    <row r="7" spans="1:3">
      <c r="A7" s="4" t="s">
        <v>494</v>
      </c>
    </row>
    <row r="8" spans="1:3">
      <c r="A8" s="3" t="s">
        <v>491</v>
      </c>
    </row>
    <row r="9" spans="1:3">
      <c r="A9" s="4" t="s">
        <v>495</v>
      </c>
      <c r="C9" s="6" t="n">
        <v>98259</v>
      </c>
    </row>
    <row r="10" spans="1:3">
      <c r="A10" s="3" t="s">
        <v>493</v>
      </c>
    </row>
    <row r="11" spans="1:3">
      <c r="A11" s="4" t="s">
        <v>496</v>
      </c>
      <c r="B11" s="6" t="n">
        <v>124624</v>
      </c>
    </row>
    <row r="12" spans="1:3">
      <c r="A12" s="4" t="s">
        <v>497</v>
      </c>
    </row>
    <row r="13" spans="1:3">
      <c r="A13" s="3" t="s">
        <v>491</v>
      </c>
    </row>
    <row r="14" spans="1:3">
      <c r="A14" s="4" t="s">
        <v>492</v>
      </c>
      <c r="B14" s="6" t="n">
        <v>0</v>
      </c>
      <c r="C14" s="6" t="n">
        <v>0</v>
      </c>
    </row>
    <row r="15" spans="1:3">
      <c r="A15" s="4" t="s">
        <v>35</v>
      </c>
      <c r="B15" s="6" t="n">
        <v>0</v>
      </c>
      <c r="C15" s="6" t="n">
        <v>0</v>
      </c>
    </row>
    <row r="16" spans="1:3">
      <c r="A16" s="3" t="s">
        <v>493</v>
      </c>
    </row>
    <row r="17" spans="1:3">
      <c r="A17" s="4" t="s">
        <v>47</v>
      </c>
      <c r="B17" s="6" t="n">
        <v>0</v>
      </c>
    </row>
    <row r="18" spans="1:3">
      <c r="A18" s="4" t="s">
        <v>498</v>
      </c>
    </row>
    <row r="19" spans="1:3">
      <c r="A19" s="3" t="s">
        <v>491</v>
      </c>
    </row>
    <row r="20" spans="1:3">
      <c r="A20" s="4" t="s">
        <v>495</v>
      </c>
      <c r="C20" s="6" t="n">
        <v>0</v>
      </c>
    </row>
    <row r="21" spans="1:3">
      <c r="A21" s="3" t="s">
        <v>493</v>
      </c>
    </row>
    <row r="22" spans="1:3">
      <c r="A22" s="4" t="s">
        <v>496</v>
      </c>
      <c r="B22" s="6" t="n">
        <v>0</v>
      </c>
    </row>
    <row r="23" spans="1:3">
      <c r="A23" s="4" t="s">
        <v>499</v>
      </c>
    </row>
    <row r="24" spans="1:3">
      <c r="A24" s="3" t="s">
        <v>491</v>
      </c>
    </row>
    <row r="25" spans="1:3">
      <c r="A25" s="4" t="s">
        <v>492</v>
      </c>
      <c r="B25" s="6" t="n">
        <v>0</v>
      </c>
      <c r="C25" s="6" t="n">
        <v>0</v>
      </c>
    </row>
    <row r="26" spans="1:3">
      <c r="A26" s="4" t="s">
        <v>35</v>
      </c>
      <c r="B26" s="6" t="n">
        <v>0</v>
      </c>
      <c r="C26" s="6" t="n">
        <v>98259</v>
      </c>
    </row>
    <row r="27" spans="1:3">
      <c r="A27" s="3" t="s">
        <v>493</v>
      </c>
    </row>
    <row r="28" spans="1:3">
      <c r="A28" s="4" t="s">
        <v>47</v>
      </c>
      <c r="B28" s="6" t="n">
        <v>124624</v>
      </c>
    </row>
    <row r="29" spans="1:3">
      <c r="A29" s="4" t="s">
        <v>500</v>
      </c>
    </row>
    <row r="30" spans="1:3">
      <c r="A30" s="3" t="s">
        <v>491</v>
      </c>
    </row>
    <row r="31" spans="1:3">
      <c r="A31" s="4" t="s">
        <v>495</v>
      </c>
      <c r="C31" s="6" t="n">
        <v>98259</v>
      </c>
    </row>
    <row r="32" spans="1:3">
      <c r="A32" s="3" t="s">
        <v>493</v>
      </c>
    </row>
    <row r="33" spans="1:3">
      <c r="A33" s="4" t="s">
        <v>496</v>
      </c>
      <c r="B33" s="6" t="n">
        <v>124624</v>
      </c>
    </row>
    <row r="34" spans="1:3">
      <c r="A34" s="4" t="s">
        <v>501</v>
      </c>
    </row>
    <row r="35" spans="1:3">
      <c r="A35" s="3" t="s">
        <v>491</v>
      </c>
    </row>
    <row r="36" spans="1:3">
      <c r="A36" s="4" t="s">
        <v>492</v>
      </c>
      <c r="B36" s="6" t="n">
        <v>8036137</v>
      </c>
      <c r="C36" s="6" t="n">
        <v>8393683</v>
      </c>
    </row>
    <row r="37" spans="1:3">
      <c r="A37" s="4" t="s">
        <v>35</v>
      </c>
      <c r="B37" s="6" t="n">
        <v>8036137</v>
      </c>
      <c r="C37" s="6" t="n">
        <v>8393683</v>
      </c>
    </row>
    <row r="38" spans="1:3">
      <c r="A38" s="3" t="s">
        <v>493</v>
      </c>
    </row>
    <row r="39" spans="1:3">
      <c r="A39" s="4" t="s">
        <v>47</v>
      </c>
      <c r="B39" s="6" t="n">
        <v>0</v>
      </c>
    </row>
    <row r="40" spans="1:3">
      <c r="A40" s="4" t="s">
        <v>502</v>
      </c>
    </row>
    <row r="41" spans="1:3">
      <c r="A41" s="3" t="s">
        <v>491</v>
      </c>
    </row>
    <row r="42" spans="1:3">
      <c r="A42" s="4" t="s">
        <v>495</v>
      </c>
      <c r="C42" s="7" t="n">
        <v>0</v>
      </c>
    </row>
    <row r="43" spans="1:3">
      <c r="A43" s="3" t="s">
        <v>493</v>
      </c>
    </row>
    <row r="44" spans="1:3">
      <c r="A44" s="4" t="s">
        <v>496</v>
      </c>
      <c r="B4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75</v>
      </c>
    </row>
    <row r="3" spans="1:3">
      <c r="A3" s="3" t="s">
        <v>504</v>
      </c>
    </row>
    <row r="4" spans="1:3">
      <c r="A4" s="4" t="s">
        <v>505</v>
      </c>
      <c r="B4" s="7" t="n">
        <v>8393683</v>
      </c>
      <c r="C4" s="7" t="n">
        <v>9572181</v>
      </c>
    </row>
    <row r="5" spans="1:3">
      <c r="A5" s="4" t="s">
        <v>506</v>
      </c>
      <c r="B5" s="6" t="n">
        <v>0</v>
      </c>
      <c r="C5" s="6" t="n">
        <v>0</v>
      </c>
    </row>
    <row r="6" spans="1:3">
      <c r="A6" s="4" t="s">
        <v>507</v>
      </c>
      <c r="B6" s="6" t="n">
        <v>0</v>
      </c>
      <c r="C6" s="6" t="n">
        <v>0</v>
      </c>
    </row>
    <row r="7" spans="1:3">
      <c r="A7" s="4" t="s">
        <v>508</v>
      </c>
      <c r="B7" s="6" t="n">
        <v>-472416</v>
      </c>
      <c r="C7" s="6" t="n">
        <v>211311</v>
      </c>
    </row>
    <row r="8" spans="1:3">
      <c r="A8" s="4" t="s">
        <v>509</v>
      </c>
      <c r="B8" s="6" t="n">
        <v>114869</v>
      </c>
      <c r="C8" s="6" t="n">
        <v>316313</v>
      </c>
    </row>
    <row r="9" spans="1:3">
      <c r="A9" s="4" t="s">
        <v>510</v>
      </c>
      <c r="B9" s="6" t="n">
        <v>8036136</v>
      </c>
      <c r="C9" s="6" t="n">
        <v>10099805</v>
      </c>
    </row>
    <row r="10" spans="1:3">
      <c r="A10" s="4" t="s">
        <v>511</v>
      </c>
      <c r="B10" s="6" t="n">
        <v>-472416</v>
      </c>
      <c r="C10" s="6" t="n">
        <v>211311</v>
      </c>
    </row>
    <row r="11" spans="1:3">
      <c r="A11" s="4" t="s">
        <v>512</v>
      </c>
    </row>
    <row r="12" spans="1:3">
      <c r="A12" s="3" t="s">
        <v>504</v>
      </c>
    </row>
    <row r="13" spans="1:3">
      <c r="A13" s="4" t="s">
        <v>505</v>
      </c>
      <c r="B13" s="6" t="n">
        <v>8393683</v>
      </c>
      <c r="C13" s="6" t="n">
        <v>9217181</v>
      </c>
    </row>
    <row r="14" spans="1:3">
      <c r="A14" s="4" t="s">
        <v>506</v>
      </c>
      <c r="B14" s="6" t="n">
        <v>0</v>
      </c>
      <c r="C14" s="6" t="n">
        <v>0</v>
      </c>
    </row>
    <row r="15" spans="1:3">
      <c r="A15" s="4" t="s">
        <v>507</v>
      </c>
      <c r="B15" s="6" t="n">
        <v>0</v>
      </c>
      <c r="C15" s="6" t="n">
        <v>0</v>
      </c>
    </row>
    <row r="16" spans="1:3">
      <c r="A16" s="4" t="s">
        <v>508</v>
      </c>
      <c r="B16" s="6" t="n">
        <v>-472416</v>
      </c>
      <c r="C16" s="6" t="n">
        <v>451311</v>
      </c>
    </row>
    <row r="17" spans="1:3">
      <c r="A17" s="4" t="s">
        <v>509</v>
      </c>
      <c r="B17" s="6" t="n">
        <v>114869</v>
      </c>
      <c r="C17" s="6" t="n">
        <v>316313</v>
      </c>
    </row>
    <row r="18" spans="1:3">
      <c r="A18" s="4" t="s">
        <v>510</v>
      </c>
      <c r="B18" s="6" t="n">
        <v>8036136</v>
      </c>
      <c r="C18" s="6" t="n">
        <v>9984805</v>
      </c>
    </row>
    <row r="19" spans="1:3">
      <c r="A19" s="4" t="s">
        <v>511</v>
      </c>
      <c r="B19" s="7" t="n">
        <v>-472416</v>
      </c>
      <c r="C19" s="6" t="n">
        <v>451311</v>
      </c>
    </row>
    <row r="20" spans="1:3">
      <c r="A20" s="4" t="s">
        <v>513</v>
      </c>
    </row>
    <row r="21" spans="1:3">
      <c r="A21" s="3" t="s">
        <v>504</v>
      </c>
    </row>
    <row r="22" spans="1:3">
      <c r="A22" s="4" t="s">
        <v>505</v>
      </c>
      <c r="C22" s="6" t="n">
        <v>355000</v>
      </c>
    </row>
    <row r="23" spans="1:3">
      <c r="A23" s="4" t="s">
        <v>506</v>
      </c>
      <c r="C23" s="6" t="n">
        <v>0</v>
      </c>
    </row>
    <row r="24" spans="1:3">
      <c r="A24" s="4" t="s">
        <v>507</v>
      </c>
      <c r="C24" s="6" t="n">
        <v>0</v>
      </c>
    </row>
    <row r="25" spans="1:3">
      <c r="A25" s="4" t="s">
        <v>508</v>
      </c>
      <c r="C25" s="6" t="n">
        <v>-240000</v>
      </c>
    </row>
    <row r="26" spans="1:3">
      <c r="A26" s="4" t="s">
        <v>509</v>
      </c>
      <c r="C26" s="6" t="n">
        <v>0</v>
      </c>
    </row>
    <row r="27" spans="1:3">
      <c r="A27" s="4" t="s">
        <v>510</v>
      </c>
      <c r="C27" s="6" t="n">
        <v>115000</v>
      </c>
    </row>
    <row r="28" spans="1:3">
      <c r="A28" s="4" t="s">
        <v>511</v>
      </c>
      <c r="C28" s="7" t="n">
        <v>-24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4</v>
      </c>
      <c r="B1" s="2" t="s">
        <v>2</v>
      </c>
      <c r="C1" s="2" t="s">
        <v>23</v>
      </c>
    </row>
    <row r="2" spans="1:3">
      <c r="A2" s="3" t="s">
        <v>24</v>
      </c>
    </row>
    <row r="3" spans="1:3">
      <c r="A3" s="4" t="s">
        <v>35</v>
      </c>
      <c r="B3" s="7" t="n">
        <v>659109143</v>
      </c>
      <c r="C3" s="7" t="n">
        <v>677979621</v>
      </c>
    </row>
    <row r="4" spans="1:3">
      <c r="A4" s="3" t="s">
        <v>515</v>
      </c>
    </row>
    <row r="5" spans="1:3">
      <c r="A5" s="4" t="s">
        <v>47</v>
      </c>
      <c r="B5" s="6" t="n">
        <v>223822867</v>
      </c>
      <c r="C5" s="6" t="n">
        <v>233785315</v>
      </c>
    </row>
    <row r="6" spans="1:3">
      <c r="A6" s="4" t="s">
        <v>516</v>
      </c>
    </row>
    <row r="7" spans="1:3">
      <c r="A7" s="3" t="s">
        <v>24</v>
      </c>
    </row>
    <row r="8" spans="1:3">
      <c r="A8" s="4" t="s">
        <v>517</v>
      </c>
      <c r="B8" s="6" t="n">
        <v>23828</v>
      </c>
      <c r="C8" s="6" t="n">
        <v>24276</v>
      </c>
    </row>
    <row r="9" spans="1:3">
      <c r="A9" s="4" t="s">
        <v>518</v>
      </c>
      <c r="B9" s="6" t="n">
        <v>701202</v>
      </c>
      <c r="C9" s="6" t="n">
        <v>696461</v>
      </c>
    </row>
    <row r="10" spans="1:3">
      <c r="A10" s="4" t="s">
        <v>35</v>
      </c>
      <c r="B10" s="6" t="n">
        <v>725030</v>
      </c>
      <c r="C10" s="6" t="n">
        <v>720737</v>
      </c>
    </row>
    <row r="11" spans="1:3">
      <c r="A11" s="3" t="s">
        <v>515</v>
      </c>
    </row>
    <row r="12" spans="1:3">
      <c r="A12" s="4" t="s">
        <v>519</v>
      </c>
      <c r="B12" s="6" t="n">
        <v>17578</v>
      </c>
      <c r="C12" s="6" t="n">
        <v>19993</v>
      </c>
    </row>
    <row r="13" spans="1:3">
      <c r="A13" s="4" t="s">
        <v>520</v>
      </c>
      <c r="B13" s="6" t="n">
        <v>264338</v>
      </c>
      <c r="C13" s="6" t="n">
        <v>246808</v>
      </c>
    </row>
    <row r="14" spans="1:3">
      <c r="A14" s="4" t="s">
        <v>47</v>
      </c>
      <c r="B14" s="6" t="n">
        <v>281916</v>
      </c>
      <c r="C14" s="6" t="n">
        <v>266801</v>
      </c>
    </row>
    <row r="15" spans="1:3">
      <c r="A15" s="4" t="s">
        <v>521</v>
      </c>
      <c r="B15" s="6" t="n">
        <v>443114</v>
      </c>
      <c r="C15" s="6" t="n">
        <v>453936</v>
      </c>
    </row>
    <row r="16" spans="1:3">
      <c r="A16" s="4" t="s">
        <v>522</v>
      </c>
      <c r="B16" s="7" t="n">
        <v>725030</v>
      </c>
      <c r="C16" s="7" t="n">
        <v>7207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523</v>
      </c>
      <c r="B1" s="2" t="s">
        <v>74</v>
      </c>
      <c r="D1" s="2" t="s">
        <v>1</v>
      </c>
      <c r="F1" s="2" t="s">
        <v>151</v>
      </c>
    </row>
    <row r="2" spans="1:6">
      <c r="B2" s="2" t="s">
        <v>2</v>
      </c>
      <c r="C2" s="2" t="s">
        <v>75</v>
      </c>
      <c r="D2" s="2" t="s">
        <v>2</v>
      </c>
      <c r="E2" s="2" t="s">
        <v>75</v>
      </c>
      <c r="F2" s="2" t="s">
        <v>23</v>
      </c>
    </row>
    <row r="3" spans="1:6">
      <c r="A3" s="3" t="s">
        <v>524</v>
      </c>
    </row>
    <row r="4" spans="1:6">
      <c r="A4" s="4" t="s">
        <v>525</v>
      </c>
      <c r="B4" s="7" t="n">
        <v>22060752</v>
      </c>
      <c r="C4" s="7" t="n">
        <v>12681670</v>
      </c>
      <c r="D4" s="7" t="n">
        <v>44318619</v>
      </c>
      <c r="E4" s="7" t="n">
        <v>26669553</v>
      </c>
    </row>
    <row r="5" spans="1:6">
      <c r="A5" s="4" t="s">
        <v>526</v>
      </c>
      <c r="B5" s="6" t="n">
        <v>-2126978</v>
      </c>
      <c r="C5" s="6" t="n">
        <v>-890093</v>
      </c>
      <c r="D5" s="6" t="n">
        <v>-7306166</v>
      </c>
      <c r="E5" s="6" t="n">
        <v>-997159</v>
      </c>
    </row>
    <row r="6" spans="1:6">
      <c r="A6" s="4" t="s">
        <v>100</v>
      </c>
      <c r="B6" s="6" t="n">
        <v>9265487</v>
      </c>
      <c r="C6" s="6" t="n">
        <v>4597142</v>
      </c>
      <c r="D6" s="6" t="n">
        <v>13005109</v>
      </c>
      <c r="E6" s="6" t="n">
        <v>9093945</v>
      </c>
      <c r="F6" s="7" t="n">
        <v>13937117</v>
      </c>
    </row>
    <row r="7" spans="1:6">
      <c r="A7" s="4" t="s">
        <v>101</v>
      </c>
      <c r="B7" s="6" t="n">
        <v>-310960</v>
      </c>
      <c r="C7" s="6" t="n">
        <v>-412004</v>
      </c>
      <c r="D7" s="6" t="n">
        <v>-659461</v>
      </c>
      <c r="E7" s="6" t="n">
        <v>-822179</v>
      </c>
    </row>
    <row r="8" spans="1:6">
      <c r="A8" s="4" t="s">
        <v>516</v>
      </c>
    </row>
    <row r="9" spans="1:6">
      <c r="A9" s="3" t="s">
        <v>524</v>
      </c>
    </row>
    <row r="10" spans="1:6">
      <c r="A10" s="4" t="s">
        <v>525</v>
      </c>
      <c r="B10" s="6" t="n">
        <v>26243</v>
      </c>
      <c r="C10" s="6" t="n">
        <v>19110</v>
      </c>
      <c r="D10" s="6" t="n">
        <v>52310</v>
      </c>
      <c r="E10" s="6" t="n">
        <v>32667</v>
      </c>
    </row>
    <row r="11" spans="1:6">
      <c r="A11" s="4" t="s">
        <v>527</v>
      </c>
      <c r="B11" s="6" t="n">
        <v>20812</v>
      </c>
      <c r="C11" s="6" t="n">
        <v>17540</v>
      </c>
      <c r="D11" s="6" t="n">
        <v>42884</v>
      </c>
      <c r="E11" s="6" t="n">
        <v>32668</v>
      </c>
    </row>
    <row r="12" spans="1:6">
      <c r="A12" s="4" t="s">
        <v>528</v>
      </c>
      <c r="B12" s="6" t="n">
        <v>5431</v>
      </c>
      <c r="C12" s="6" t="n">
        <v>1570</v>
      </c>
      <c r="D12" s="6" t="n">
        <v>9426</v>
      </c>
      <c r="E12" s="6" t="n">
        <v>-1</v>
      </c>
    </row>
    <row r="13" spans="1:6">
      <c r="A13" s="4" t="s">
        <v>526</v>
      </c>
      <c r="B13" s="6" t="n">
        <v>2369</v>
      </c>
      <c r="C13" s="6" t="n">
        <v>3320</v>
      </c>
      <c r="D13" s="6" t="n">
        <v>4743</v>
      </c>
      <c r="E13" s="6" t="n">
        <v>7154</v>
      </c>
    </row>
    <row r="14" spans="1:6">
      <c r="A14" s="4" t="s">
        <v>100</v>
      </c>
      <c r="B14" s="6" t="n">
        <v>7800</v>
      </c>
      <c r="C14" s="6" t="n">
        <v>4890</v>
      </c>
      <c r="D14" s="6" t="n">
        <v>14169</v>
      </c>
      <c r="E14" s="6" t="n">
        <v>7153</v>
      </c>
    </row>
    <row r="15" spans="1:6">
      <c r="A15" s="4" t="s">
        <v>101</v>
      </c>
      <c r="B15" s="6" t="n">
        <v>-7786</v>
      </c>
      <c r="C15" s="6" t="n">
        <v>-4837</v>
      </c>
      <c r="D15" s="6" t="n">
        <v>-14079</v>
      </c>
      <c r="E15" s="6" t="n">
        <v>-7063</v>
      </c>
    </row>
    <row r="16" spans="1:6">
      <c r="A16" s="4" t="s">
        <v>529</v>
      </c>
      <c r="B16" s="7" t="n">
        <v>14</v>
      </c>
      <c r="C16" s="7" t="n">
        <v>53</v>
      </c>
      <c r="D16" s="7" t="n">
        <v>90</v>
      </c>
      <c r="E16" s="7" t="n">
        <v>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30</v>
      </c>
      <c r="B1" s="2" t="s">
        <v>2</v>
      </c>
      <c r="C1" s="2" t="s">
        <v>23</v>
      </c>
    </row>
    <row r="2" spans="1:3">
      <c r="A2" s="4" t="s">
        <v>531</v>
      </c>
    </row>
    <row r="3" spans="1:3">
      <c r="A3" s="3" t="s">
        <v>532</v>
      </c>
    </row>
    <row r="4" spans="1:3">
      <c r="A4" s="4" t="s">
        <v>533</v>
      </c>
      <c r="C4" s="7" t="n">
        <v>7675626</v>
      </c>
    </row>
    <row r="5" spans="1:3">
      <c r="A5" s="4" t="s">
        <v>534</v>
      </c>
    </row>
    <row r="6" spans="1:3">
      <c r="A6" s="3" t="s">
        <v>532</v>
      </c>
    </row>
    <row r="7" spans="1:3">
      <c r="A7" s="4" t="s">
        <v>29</v>
      </c>
      <c r="B7" s="7" t="n">
        <v>8116117</v>
      </c>
      <c r="C7" s="6" t="n">
        <v>14618740</v>
      </c>
    </row>
    <row r="8" spans="1:3">
      <c r="A8" s="4" t="s">
        <v>535</v>
      </c>
    </row>
    <row r="9" spans="1:3">
      <c r="A9" s="3" t="s">
        <v>532</v>
      </c>
    </row>
    <row r="10" spans="1:3">
      <c r="A10" s="4" t="s">
        <v>536</v>
      </c>
      <c r="B10" s="6" t="n">
        <v>0</v>
      </c>
      <c r="C10" s="6" t="n">
        <v>1392917</v>
      </c>
    </row>
    <row r="11" spans="1:3">
      <c r="A11" s="4" t="s">
        <v>533</v>
      </c>
      <c r="B11" s="6" t="n">
        <v>1500000</v>
      </c>
    </row>
    <row r="12" spans="1:3">
      <c r="A12" s="4" t="s">
        <v>537</v>
      </c>
      <c r="B12" s="6" t="n">
        <v>0</v>
      </c>
      <c r="C12" s="6" t="n">
        <v>98259</v>
      </c>
    </row>
    <row r="13" spans="1:3">
      <c r="A13" s="3" t="s">
        <v>538</v>
      </c>
    </row>
    <row r="14" spans="1:3">
      <c r="A14" s="4" t="s">
        <v>539</v>
      </c>
      <c r="B14" s="6" t="n">
        <v>162330789</v>
      </c>
      <c r="C14" s="6" t="n">
        <v>217375153</v>
      </c>
    </row>
    <row r="15" spans="1:3">
      <c r="A15" s="4" t="s">
        <v>41</v>
      </c>
      <c r="B15" s="6" t="n">
        <v>44000000</v>
      </c>
      <c r="C15" s="6" t="n">
        <v>0</v>
      </c>
    </row>
    <row r="16" spans="1:3">
      <c r="A16" s="4" t="s">
        <v>540</v>
      </c>
      <c r="B16" s="6" t="n">
        <v>124624</v>
      </c>
      <c r="C16" s="6" t="n">
        <v>0</v>
      </c>
    </row>
    <row r="17" spans="1:3">
      <c r="A17" s="4" t="s">
        <v>541</v>
      </c>
    </row>
    <row r="18" spans="1:3">
      <c r="A18" s="3" t="s">
        <v>532</v>
      </c>
    </row>
    <row r="19" spans="1:3">
      <c r="A19" s="4" t="s">
        <v>29</v>
      </c>
      <c r="B19" s="6" t="n">
        <v>8116117</v>
      </c>
      <c r="C19" s="6" t="n">
        <v>14618740</v>
      </c>
    </row>
    <row r="20" spans="1:3">
      <c r="A20" s="4" t="s">
        <v>542</v>
      </c>
    </row>
    <row r="21" spans="1:3">
      <c r="A21" s="3" t="s">
        <v>532</v>
      </c>
    </row>
    <row r="22" spans="1:3">
      <c r="A22" s="4" t="s">
        <v>536</v>
      </c>
      <c r="B22" s="6" t="n">
        <v>0</v>
      </c>
      <c r="C22" s="6" t="n">
        <v>1392917</v>
      </c>
    </row>
    <row r="23" spans="1:3">
      <c r="A23" s="4" t="s">
        <v>533</v>
      </c>
      <c r="B23" s="6" t="n">
        <v>1500000</v>
      </c>
      <c r="C23" s="6" t="n">
        <v>7675626</v>
      </c>
    </row>
    <row r="24" spans="1:3">
      <c r="A24" s="4" t="s">
        <v>537</v>
      </c>
      <c r="B24" s="6" t="n">
        <v>0</v>
      </c>
      <c r="C24" s="6" t="n">
        <v>98259</v>
      </c>
    </row>
    <row r="25" spans="1:3">
      <c r="A25" s="3" t="s">
        <v>538</v>
      </c>
    </row>
    <row r="26" spans="1:3">
      <c r="A26" s="4" t="s">
        <v>539</v>
      </c>
      <c r="B26" s="6" t="n">
        <v>166427075</v>
      </c>
      <c r="C26" s="6" t="n">
        <v>193573834</v>
      </c>
    </row>
    <row r="27" spans="1:3">
      <c r="A27" s="4" t="s">
        <v>41</v>
      </c>
      <c r="B27" s="6" t="n">
        <v>44000000</v>
      </c>
      <c r="C27" s="6" t="n">
        <v>0</v>
      </c>
    </row>
    <row r="28" spans="1:3">
      <c r="A28" s="4" t="s">
        <v>540</v>
      </c>
      <c r="B28" s="7" t="n">
        <v>124624</v>
      </c>
      <c r="C28"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21"/>
    <col customWidth="1" max="7" min="7" width="14"/>
    <col customWidth="1" max="8" min="8" width="21"/>
  </cols>
  <sheetData>
    <row r="1" spans="1:8">
      <c r="A1" s="1" t="s">
        <v>543</v>
      </c>
      <c r="B1" s="2" t="s">
        <v>74</v>
      </c>
      <c r="D1" s="2" t="s">
        <v>1</v>
      </c>
    </row>
    <row r="2" spans="1:8">
      <c r="B2" s="2" t="s">
        <v>379</v>
      </c>
      <c r="C2" s="2" t="s">
        <v>544</v>
      </c>
      <c r="D2" s="2" t="s">
        <v>545</v>
      </c>
      <c r="E2" s="2" t="s">
        <v>544</v>
      </c>
      <c r="F2" s="2" t="s">
        <v>546</v>
      </c>
      <c r="G2" s="2" t="s">
        <v>23</v>
      </c>
      <c r="H2" s="2" t="s">
        <v>547</v>
      </c>
    </row>
    <row r="3" spans="1:8">
      <c r="A3" s="3" t="s">
        <v>524</v>
      </c>
    </row>
    <row r="4" spans="1:8">
      <c r="A4" s="4" t="s">
        <v>548</v>
      </c>
      <c r="B4" s="7" t="n">
        <v>0</v>
      </c>
      <c r="C4" s="7" t="n">
        <v>282000</v>
      </c>
      <c r="D4" s="7" t="n">
        <v>43000</v>
      </c>
      <c r="E4" s="7" t="n">
        <v>282000</v>
      </c>
    </row>
    <row r="5" spans="1:8">
      <c r="A5" s="4" t="s">
        <v>549</v>
      </c>
    </row>
    <row r="6" spans="1:8">
      <c r="A6" s="3" t="s">
        <v>524</v>
      </c>
    </row>
    <row r="7" spans="1:8">
      <c r="A7" s="4" t="s">
        <v>422</v>
      </c>
      <c r="B7" s="4" t="s">
        <v>550</v>
      </c>
      <c r="D7" s="4" t="s">
        <v>550</v>
      </c>
      <c r="G7" s="4" t="s">
        <v>551</v>
      </c>
    </row>
    <row r="8" spans="1:8">
      <c r="A8" s="4" t="s">
        <v>552</v>
      </c>
    </row>
    <row r="9" spans="1:8">
      <c r="A9" s="3" t="s">
        <v>524</v>
      </c>
    </row>
    <row r="10" spans="1:8">
      <c r="A10" s="4" t="s">
        <v>553</v>
      </c>
      <c r="D10" s="4" t="s">
        <v>554</v>
      </c>
      <c r="E10" s="4" t="s">
        <v>555</v>
      </c>
    </row>
    <row r="11" spans="1:8">
      <c r="A11" s="4" t="s">
        <v>556</v>
      </c>
      <c r="D11" s="4" t="s">
        <v>557</v>
      </c>
      <c r="E11" s="4" t="s">
        <v>558</v>
      </c>
    </row>
    <row r="12" spans="1:8">
      <c r="A12" s="4" t="s">
        <v>559</v>
      </c>
    </row>
    <row r="13" spans="1:8">
      <c r="A13" s="3" t="s">
        <v>524</v>
      </c>
    </row>
    <row r="14" spans="1:8">
      <c r="A14" s="4" t="s">
        <v>553</v>
      </c>
      <c r="D14" s="4" t="s">
        <v>560</v>
      </c>
      <c r="E14" s="4" t="s">
        <v>561</v>
      </c>
    </row>
    <row r="15" spans="1:8">
      <c r="A15" s="4" t="s">
        <v>556</v>
      </c>
      <c r="D15" s="4" t="s">
        <v>562</v>
      </c>
      <c r="E15" s="4" t="s">
        <v>563</v>
      </c>
    </row>
    <row r="16" spans="1:8">
      <c r="A16" s="4" t="s">
        <v>564</v>
      </c>
    </row>
    <row r="17" spans="1:8">
      <c r="A17" s="3" t="s">
        <v>524</v>
      </c>
    </row>
    <row r="18" spans="1:8">
      <c r="A18" s="4" t="s">
        <v>565</v>
      </c>
      <c r="F18" s="7" t="n">
        <v>26300000</v>
      </c>
    </row>
    <row r="19" spans="1:8">
      <c r="A19" s="4" t="s">
        <v>566</v>
      </c>
    </row>
    <row r="20" spans="1:8">
      <c r="A20" s="3" t="s">
        <v>524</v>
      </c>
    </row>
    <row r="21" spans="1:8">
      <c r="A21" s="4" t="s">
        <v>567</v>
      </c>
      <c r="H21" s="7" t="n">
        <v>70000000</v>
      </c>
    </row>
    <row r="22" spans="1:8">
      <c r="A22" s="4" t="s">
        <v>549</v>
      </c>
    </row>
    <row r="23" spans="1:8">
      <c r="A23" s="3" t="s">
        <v>524</v>
      </c>
    </row>
    <row r="24" spans="1:8">
      <c r="A24" s="4" t="s">
        <v>568</v>
      </c>
      <c r="D24" s="11" t="n">
        <v>1.5</v>
      </c>
    </row>
    <row r="25" spans="1:8">
      <c r="A25" s="4" t="s">
        <v>569</v>
      </c>
    </row>
    <row r="26" spans="1:8">
      <c r="A26" s="3" t="s">
        <v>524</v>
      </c>
    </row>
    <row r="27" spans="1:8">
      <c r="A27" s="4" t="s">
        <v>570</v>
      </c>
      <c r="D27" s="4" t="s">
        <v>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7"/>
    <col customWidth="1" max="2" min="2" width="14"/>
    <col customWidth="1" max="3" min="3" width="56"/>
    <col customWidth="1" max="4" min="4" width="23"/>
    <col customWidth="1" max="5" min="5" width="25"/>
    <col customWidth="1" max="6" min="6" width="80"/>
    <col customWidth="1" max="7" min="7" width="36"/>
    <col customWidth="1" max="8" min="8" width="80"/>
    <col customWidth="1" max="9" min="9" width="48"/>
    <col customWidth="1" max="10" min="10" width="27"/>
    <col customWidth="1" max="11" min="11" width="34"/>
  </cols>
  <sheetData>
    <row r="1" spans="1:11">
      <c r="A1" s="1" t="s">
        <v>119</v>
      </c>
      <c r="B1" s="2" t="s">
        <v>120</v>
      </c>
      <c r="C1" s="2" t="s">
        <v>68</v>
      </c>
      <c r="D1" s="2" t="s">
        <v>121</v>
      </c>
      <c r="E1" s="2" t="s">
        <v>122</v>
      </c>
      <c r="F1" s="2" t="s">
        <v>123</v>
      </c>
      <c r="G1" s="2" t="s">
        <v>124</v>
      </c>
      <c r="H1" s="2" t="s">
        <v>125</v>
      </c>
      <c r="I1" s="2" t="s">
        <v>126</v>
      </c>
      <c r="J1" s="2" t="s">
        <v>127</v>
      </c>
      <c r="K1" s="2" t="s">
        <v>128</v>
      </c>
    </row>
    <row r="2" spans="1:11">
      <c r="A2" s="4" t="s">
        <v>129</v>
      </c>
      <c r="D2" s="6" t="n">
        <v>9321010</v>
      </c>
    </row>
    <row r="3" spans="1:11">
      <c r="A3" s="4" t="s">
        <v>130</v>
      </c>
      <c r="B3" s="7" t="n">
        <v>337541042</v>
      </c>
      <c r="D3" s="7" t="n">
        <v>9321</v>
      </c>
      <c r="E3" s="7" t="n">
        <v>0</v>
      </c>
      <c r="G3" s="7" t="n">
        <v>309987724</v>
      </c>
      <c r="I3" s="7" t="n">
        <v>453302</v>
      </c>
      <c r="J3" s="7" t="n">
        <v>0</v>
      </c>
      <c r="K3" s="7" t="n">
        <v>27090695</v>
      </c>
    </row>
    <row r="4" spans="1:11">
      <c r="A4" s="3" t="s">
        <v>131</v>
      </c>
    </row>
    <row r="5" spans="1:11">
      <c r="A5" s="4" t="s">
        <v>132</v>
      </c>
      <c r="B5" s="6" t="n">
        <v>13937117</v>
      </c>
      <c r="J5" s="6" t="n">
        <v>12319911</v>
      </c>
      <c r="K5" s="6" t="n">
        <v>1617206</v>
      </c>
    </row>
    <row r="6" spans="1:11">
      <c r="A6" s="4" t="s">
        <v>133</v>
      </c>
      <c r="B6" s="6" t="n">
        <v>-323880</v>
      </c>
      <c r="I6" s="6" t="n">
        <v>-262505</v>
      </c>
      <c r="K6" s="6" t="n">
        <v>-61375</v>
      </c>
    </row>
    <row r="7" spans="1:11">
      <c r="A7" s="4" t="s">
        <v>134</v>
      </c>
      <c r="B7" s="6" t="n">
        <v>13613237</v>
      </c>
      <c r="I7" s="6" t="n">
        <v>-262505</v>
      </c>
      <c r="J7" s="6" t="n">
        <v>12319911</v>
      </c>
      <c r="K7" s="6" t="n">
        <v>1555831</v>
      </c>
    </row>
    <row r="8" spans="1:11">
      <c r="A8" s="4" t="s">
        <v>135</v>
      </c>
      <c r="D8" s="6" t="n">
        <v>2587500</v>
      </c>
    </row>
    <row r="9" spans="1:11">
      <c r="A9" s="4" t="s">
        <v>136</v>
      </c>
      <c r="B9" s="6" t="n">
        <v>73257364</v>
      </c>
      <c r="C9" s="7" t="n">
        <v>54210476</v>
      </c>
      <c r="D9" s="7" t="n">
        <v>2587</v>
      </c>
      <c r="F9" s="7" t="n">
        <v>56250000</v>
      </c>
      <c r="G9" s="6" t="n">
        <v>73254777</v>
      </c>
      <c r="H9" s="7" t="n">
        <v>-2039524</v>
      </c>
    </row>
    <row r="10" spans="1:11">
      <c r="A10" s="4" t="s">
        <v>137</v>
      </c>
      <c r="B10" s="6" t="n">
        <v>-3503125</v>
      </c>
      <c r="J10" s="6" t="n">
        <v>-3503125</v>
      </c>
    </row>
    <row r="11" spans="1:11">
      <c r="A11" s="4" t="s">
        <v>138</v>
      </c>
      <c r="B11" s="6" t="n">
        <v>-29346139</v>
      </c>
      <c r="G11" s="6" t="n">
        <v>-20529353</v>
      </c>
      <c r="J11" s="6" t="n">
        <v>-8816786</v>
      </c>
    </row>
    <row r="12" spans="1:11">
      <c r="A12" s="4" t="s">
        <v>139</v>
      </c>
      <c r="D12" s="6" t="n">
        <v>2677</v>
      </c>
    </row>
    <row r="13" spans="1:11">
      <c r="A13" s="4" t="s">
        <v>140</v>
      </c>
      <c r="B13" s="6" t="n">
        <v>90000</v>
      </c>
      <c r="D13" s="7" t="n">
        <v>3</v>
      </c>
      <c r="G13" s="6" t="n">
        <v>89997</v>
      </c>
    </row>
    <row r="14" spans="1:11">
      <c r="A14" s="4" t="s">
        <v>141</v>
      </c>
      <c r="B14" s="6" t="n">
        <v>-2486464</v>
      </c>
      <c r="K14" s="6" t="n">
        <v>-2486464</v>
      </c>
    </row>
    <row r="15" spans="1:11">
      <c r="A15" s="4" t="s">
        <v>142</v>
      </c>
      <c r="D15" s="6" t="n">
        <v>28510</v>
      </c>
    </row>
    <row r="16" spans="1:11">
      <c r="A16" s="4" t="s">
        <v>143</v>
      </c>
      <c r="B16" s="6" t="n">
        <v>817915</v>
      </c>
      <c r="D16" s="7" t="n">
        <v>29</v>
      </c>
      <c r="G16" s="6" t="n">
        <v>817886</v>
      </c>
    </row>
    <row r="17" spans="1:11">
      <c r="A17" s="4" t="s">
        <v>144</v>
      </c>
      <c r="B17" s="7" t="n">
        <v>444194306</v>
      </c>
      <c r="D17" s="7" t="n">
        <v>11940</v>
      </c>
      <c r="E17" s="6" t="n">
        <v>56250000</v>
      </c>
      <c r="G17" s="6" t="n">
        <v>361581507</v>
      </c>
      <c r="I17" s="6" t="n">
        <v>190797</v>
      </c>
      <c r="J17" s="6" t="n">
        <v>0</v>
      </c>
      <c r="K17" s="6" t="n">
        <v>26160062</v>
      </c>
    </row>
    <row r="18" spans="1:11">
      <c r="A18" s="4" t="s">
        <v>145</v>
      </c>
      <c r="B18" s="6" t="n">
        <v>11939697</v>
      </c>
      <c r="D18" s="6" t="n">
        <v>11939697</v>
      </c>
    </row>
    <row r="19" spans="1:11">
      <c r="A19" s="3" t="s">
        <v>131</v>
      </c>
    </row>
    <row r="20" spans="1:11">
      <c r="A20" s="4" t="s">
        <v>132</v>
      </c>
      <c r="B20" s="7" t="n">
        <v>13005109</v>
      </c>
      <c r="J20" s="6" t="n">
        <v>12345648</v>
      </c>
      <c r="K20" s="6" t="n">
        <v>659461</v>
      </c>
    </row>
    <row r="21" spans="1:11">
      <c r="A21" s="4" t="s">
        <v>133</v>
      </c>
      <c r="B21" s="6" t="n">
        <v>-256718</v>
      </c>
      <c r="I21" s="6" t="n">
        <v>-208071</v>
      </c>
      <c r="K21" s="6" t="n">
        <v>-48647</v>
      </c>
    </row>
    <row r="22" spans="1:11">
      <c r="A22" s="4" t="s">
        <v>134</v>
      </c>
      <c r="B22" s="6" t="n">
        <v>12748391</v>
      </c>
      <c r="I22" s="6" t="n">
        <v>-208071</v>
      </c>
      <c r="J22" s="6" t="n">
        <v>12345648</v>
      </c>
      <c r="K22" s="6" t="n">
        <v>610814</v>
      </c>
    </row>
    <row r="23" spans="1:11">
      <c r="A23" s="4" t="s">
        <v>146</v>
      </c>
      <c r="D23" s="6" t="n">
        <v>-90613</v>
      </c>
    </row>
    <row r="24" spans="1:11">
      <c r="A24" s="4" t="s">
        <v>147</v>
      </c>
      <c r="B24" s="6" t="n">
        <v>-2041851</v>
      </c>
      <c r="D24" s="7" t="n">
        <v>-91</v>
      </c>
      <c r="G24" s="6" t="n">
        <v>-2041760</v>
      </c>
    </row>
    <row r="25" spans="1:11">
      <c r="A25" s="4" t="s">
        <v>137</v>
      </c>
      <c r="B25" s="6" t="n">
        <v>-2074218</v>
      </c>
      <c r="J25" s="6" t="n">
        <v>-2074218</v>
      </c>
    </row>
    <row r="26" spans="1:11">
      <c r="A26" s="4" t="s">
        <v>138</v>
      </c>
      <c r="B26" s="6" t="n">
        <v>-17902175</v>
      </c>
      <c r="G26" s="6" t="n">
        <v>-7630745</v>
      </c>
      <c r="J26" s="6" t="n">
        <v>-10271430</v>
      </c>
    </row>
    <row r="27" spans="1:11">
      <c r="A27" s="4" t="s">
        <v>139</v>
      </c>
      <c r="D27" s="6" t="n">
        <v>1511</v>
      </c>
    </row>
    <row r="28" spans="1:11">
      <c r="A28" s="4" t="s">
        <v>140</v>
      </c>
      <c r="B28" s="6" t="n">
        <v>30000</v>
      </c>
      <c r="D28" s="7" t="n">
        <v>2</v>
      </c>
      <c r="G28" s="6" t="n">
        <v>29998</v>
      </c>
    </row>
    <row r="29" spans="1:11">
      <c r="A29" s="4" t="s">
        <v>142</v>
      </c>
      <c r="D29" s="6" t="n">
        <v>19233</v>
      </c>
    </row>
    <row r="30" spans="1:11">
      <c r="A30" s="4" t="s">
        <v>143</v>
      </c>
      <c r="B30" s="6" t="n">
        <v>331823</v>
      </c>
      <c r="D30" s="7" t="n">
        <v>19</v>
      </c>
      <c r="G30" s="6" t="n">
        <v>331804</v>
      </c>
    </row>
    <row r="31" spans="1:11">
      <c r="A31" s="4" t="s">
        <v>148</v>
      </c>
      <c r="B31" s="7" t="n">
        <v>435286276</v>
      </c>
      <c r="D31" s="7" t="n">
        <v>11870</v>
      </c>
      <c r="E31" s="7" t="n">
        <v>56250000</v>
      </c>
      <c r="G31" s="7" t="n">
        <v>352270804</v>
      </c>
      <c r="I31" s="7" t="n">
        <v>-17274</v>
      </c>
      <c r="J31" s="7" t="n">
        <v>0</v>
      </c>
      <c r="K31" s="7" t="n">
        <v>26770876</v>
      </c>
    </row>
    <row r="32" spans="1:11">
      <c r="A32" s="4" t="s">
        <v>149</v>
      </c>
      <c r="B32" s="6" t="n">
        <v>11869828</v>
      </c>
      <c r="D32" s="6" t="n">
        <v>118698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1</v>
      </c>
      <c r="B1" s="2" t="s">
        <v>1</v>
      </c>
    </row>
    <row r="2" spans="1:4">
      <c r="B2" s="2" t="s">
        <v>2</v>
      </c>
      <c r="C2" s="2" t="s">
        <v>23</v>
      </c>
      <c r="D2" s="2" t="s">
        <v>572</v>
      </c>
    </row>
    <row r="3" spans="1:4">
      <c r="A3" s="3" t="s">
        <v>573</v>
      </c>
    </row>
    <row r="4" spans="1:4">
      <c r="A4" s="4" t="s">
        <v>574</v>
      </c>
      <c r="B4" s="7" t="n">
        <v>209729185</v>
      </c>
      <c r="C4" s="7" t="n">
        <v>220732000</v>
      </c>
    </row>
    <row r="5" spans="1:4">
      <c r="A5" s="4" t="s">
        <v>575</v>
      </c>
      <c r="B5" s="6" t="n">
        <v>3685192</v>
      </c>
      <c r="C5" s="6" t="n">
        <v>4187271</v>
      </c>
    </row>
    <row r="6" spans="1:4">
      <c r="A6" s="4" t="s">
        <v>576</v>
      </c>
      <c r="B6" s="6" t="n">
        <v>206330789</v>
      </c>
      <c r="C6" s="6" t="n">
        <v>216864752</v>
      </c>
    </row>
    <row r="7" spans="1:4">
      <c r="A7" s="4" t="s">
        <v>577</v>
      </c>
    </row>
    <row r="8" spans="1:4">
      <c r="A8" s="3" t="s">
        <v>573</v>
      </c>
    </row>
    <row r="9" spans="1:4">
      <c r="A9" s="4" t="s">
        <v>578</v>
      </c>
      <c r="B9" s="6" t="n">
        <v>2956285</v>
      </c>
      <c r="C9" s="6" t="n">
        <v>3356847</v>
      </c>
    </row>
    <row r="10" spans="1:4">
      <c r="A10" s="4" t="s">
        <v>579</v>
      </c>
    </row>
    <row r="11" spans="1:4">
      <c r="A11" s="3" t="s">
        <v>573</v>
      </c>
    </row>
    <row r="12" spans="1:4">
      <c r="A12" s="4" t="s">
        <v>578</v>
      </c>
      <c r="D12" s="7" t="n">
        <v>3700000</v>
      </c>
    </row>
    <row r="13" spans="1:4">
      <c r="A13" s="4" t="s">
        <v>580</v>
      </c>
    </row>
    <row r="14" spans="1:4">
      <c r="A14" s="3" t="s">
        <v>573</v>
      </c>
    </row>
    <row r="15" spans="1:4">
      <c r="A15" s="4" t="s">
        <v>581</v>
      </c>
      <c r="B15" s="6" t="n">
        <v>115000000</v>
      </c>
    </row>
    <row r="16" spans="1:4">
      <c r="A16" s="4" t="s">
        <v>582</v>
      </c>
      <c r="B16" s="6" t="n">
        <v>0</v>
      </c>
    </row>
    <row r="17" spans="1:4">
      <c r="A17" s="4" t="s">
        <v>574</v>
      </c>
      <c r="B17" s="7" t="n">
        <v>114000000</v>
      </c>
      <c r="C17" s="7" t="n">
        <v>115000000</v>
      </c>
    </row>
    <row r="18" spans="1:4">
      <c r="A18" s="4" t="s">
        <v>583</v>
      </c>
      <c r="B18" s="4" t="s">
        <v>584</v>
      </c>
      <c r="C18" s="4" t="s">
        <v>584</v>
      </c>
    </row>
    <row r="19" spans="1:4">
      <c r="A19" s="4" t="s">
        <v>585</v>
      </c>
    </row>
    <row r="20" spans="1:4">
      <c r="A20" s="3" t="s">
        <v>573</v>
      </c>
    </row>
    <row r="21" spans="1:4">
      <c r="A21" s="4" t="s">
        <v>576</v>
      </c>
      <c r="B21" s="7" t="n">
        <v>95729185</v>
      </c>
    </row>
    <row r="22" spans="1:4">
      <c r="A22" s="4" t="s">
        <v>586</v>
      </c>
    </row>
    <row r="23" spans="1:4">
      <c r="A23" s="3" t="s">
        <v>573</v>
      </c>
    </row>
    <row r="24" spans="1:4">
      <c r="A24" s="4" t="s">
        <v>576</v>
      </c>
      <c r="B24" s="6" t="n">
        <v>10329185</v>
      </c>
    </row>
    <row r="25" spans="1:4">
      <c r="A25" s="4" t="s">
        <v>587</v>
      </c>
    </row>
    <row r="26" spans="1:4">
      <c r="A26" s="3" t="s">
        <v>573</v>
      </c>
    </row>
    <row r="27" spans="1:4">
      <c r="A27" s="4" t="s">
        <v>581</v>
      </c>
      <c r="B27" s="6" t="n">
        <v>105000000</v>
      </c>
    </row>
    <row r="28" spans="1:4">
      <c r="A28" s="4" t="s">
        <v>582</v>
      </c>
      <c r="B28" s="6" t="n">
        <v>0</v>
      </c>
    </row>
    <row r="29" spans="1:4">
      <c r="A29" s="4" t="s">
        <v>574</v>
      </c>
      <c r="B29" s="7" t="n">
        <v>44000000</v>
      </c>
      <c r="C29" s="7" t="n">
        <v>0</v>
      </c>
    </row>
    <row r="30" spans="1:4">
      <c r="A30" s="4" t="s">
        <v>583</v>
      </c>
      <c r="B30" s="4" t="s">
        <v>588</v>
      </c>
      <c r="C30" s="4" t="s">
        <v>589</v>
      </c>
    </row>
    <row r="31" spans="1:4">
      <c r="A31" s="4" t="s">
        <v>576</v>
      </c>
      <c r="B31" s="7" t="n">
        <v>44000000</v>
      </c>
    </row>
    <row r="32" spans="1:4">
      <c r="A32" s="4" t="s">
        <v>590</v>
      </c>
    </row>
    <row r="33" spans="1:4">
      <c r="A33" s="3" t="s">
        <v>573</v>
      </c>
    </row>
    <row r="34" spans="1:4">
      <c r="A34" s="4" t="s">
        <v>581</v>
      </c>
      <c r="B34" s="6" t="n">
        <v>3000000</v>
      </c>
    </row>
    <row r="35" spans="1:4">
      <c r="A35" s="4" t="s">
        <v>582</v>
      </c>
      <c r="B35" s="6" t="n">
        <v>0</v>
      </c>
    </row>
    <row r="36" spans="1:4">
      <c r="A36" s="4" t="s">
        <v>574</v>
      </c>
      <c r="B36" s="7" t="n">
        <v>0</v>
      </c>
      <c r="C36" s="7" t="n">
        <v>0</v>
      </c>
    </row>
    <row r="37" spans="1:4">
      <c r="A37" s="4" t="s">
        <v>583</v>
      </c>
      <c r="B37" s="4" t="s">
        <v>588</v>
      </c>
      <c r="C37" s="4" t="s">
        <v>589</v>
      </c>
    </row>
    <row r="38" spans="1:4">
      <c r="A38" s="4" t="s">
        <v>591</v>
      </c>
    </row>
    <row r="39" spans="1:4">
      <c r="A39" s="3" t="s">
        <v>573</v>
      </c>
    </row>
    <row r="40" spans="1:4">
      <c r="A40" s="4" t="s">
        <v>581</v>
      </c>
      <c r="B40" s="7" t="n">
        <v>1500000</v>
      </c>
    </row>
    <row r="41" spans="1:4">
      <c r="A41" s="4" t="s">
        <v>582</v>
      </c>
      <c r="B41" s="6" t="n">
        <v>0</v>
      </c>
    </row>
    <row r="42" spans="1:4">
      <c r="A42" s="4" t="s">
        <v>574</v>
      </c>
      <c r="B42" s="7" t="n">
        <v>0</v>
      </c>
      <c r="C42" s="7" t="n">
        <v>0</v>
      </c>
    </row>
    <row r="43" spans="1:4">
      <c r="A43" s="4" t="s">
        <v>583</v>
      </c>
      <c r="B43" s="4" t="s">
        <v>592</v>
      </c>
      <c r="C43" s="4" t="s">
        <v>593</v>
      </c>
    </row>
    <row r="44" spans="1:4">
      <c r="A44" s="4" t="s">
        <v>594</v>
      </c>
    </row>
    <row r="45" spans="1:4">
      <c r="A45" s="3" t="s">
        <v>573</v>
      </c>
    </row>
    <row r="46" spans="1:4">
      <c r="A46" s="4" t="s">
        <v>581</v>
      </c>
      <c r="B46" s="7" t="n">
        <v>45000000</v>
      </c>
    </row>
    <row r="47" spans="1:4">
      <c r="A47" s="4" t="s">
        <v>582</v>
      </c>
      <c r="B47" s="6" t="n">
        <v>1615000</v>
      </c>
    </row>
    <row r="48" spans="1:4">
      <c r="A48" s="4" t="s">
        <v>574</v>
      </c>
      <c r="B48" s="7" t="n">
        <v>41400000</v>
      </c>
      <c r="C48" s="7" t="n">
        <v>43200000</v>
      </c>
    </row>
    <row r="49" spans="1:4">
      <c r="A49" s="4" t="s">
        <v>583</v>
      </c>
      <c r="B49" s="4" t="s">
        <v>588</v>
      </c>
      <c r="C49" s="4" t="s">
        <v>589</v>
      </c>
    </row>
    <row r="50" spans="1:4">
      <c r="A50" s="4" t="s">
        <v>576</v>
      </c>
      <c r="B50" s="7" t="n">
        <v>41400000</v>
      </c>
    </row>
    <row r="51" spans="1:4">
      <c r="A51" s="4" t="s">
        <v>595</v>
      </c>
    </row>
    <row r="52" spans="1:4">
      <c r="A52" s="3" t="s">
        <v>573</v>
      </c>
    </row>
    <row r="53" spans="1:4">
      <c r="A53" s="4" t="s">
        <v>581</v>
      </c>
      <c r="B53" s="6" t="n">
        <v>70000000</v>
      </c>
    </row>
    <row r="54" spans="1:4">
      <c r="A54" s="4" t="s">
        <v>582</v>
      </c>
      <c r="B54" s="6" t="n">
        <v>0</v>
      </c>
    </row>
    <row r="55" spans="1:4">
      <c r="A55" s="4" t="s">
        <v>574</v>
      </c>
      <c r="B55" s="7" t="n">
        <v>0</v>
      </c>
      <c r="C55" s="7" t="n">
        <v>62532000</v>
      </c>
    </row>
    <row r="56" spans="1:4">
      <c r="A56" s="4" t="s">
        <v>583</v>
      </c>
      <c r="B56" s="4" t="s">
        <v>393</v>
      </c>
      <c r="C56" s="4" t="s">
        <v>596</v>
      </c>
    </row>
    <row r="57" spans="1:4">
      <c r="A57" s="4" t="s">
        <v>597</v>
      </c>
    </row>
    <row r="58" spans="1:4">
      <c r="A58" s="3" t="s">
        <v>573</v>
      </c>
    </row>
    <row r="59" spans="1:4">
      <c r="A59" s="4" t="s">
        <v>581</v>
      </c>
      <c r="B59" s="7" t="n">
        <v>58500000</v>
      </c>
    </row>
    <row r="60" spans="1:4">
      <c r="A60" s="4" t="s">
        <v>598</v>
      </c>
      <c r="B60" s="6" t="n">
        <v>47414250</v>
      </c>
    </row>
    <row r="61" spans="1:4">
      <c r="A61" s="4" t="s">
        <v>599</v>
      </c>
    </row>
    <row r="62" spans="1:4">
      <c r="A62" s="3" t="s">
        <v>573</v>
      </c>
    </row>
    <row r="63" spans="1:4">
      <c r="A63" s="4" t="s">
        <v>581</v>
      </c>
      <c r="B63" s="6" t="n">
        <v>11085750</v>
      </c>
    </row>
    <row r="64" spans="1:4">
      <c r="A64" s="4" t="s">
        <v>582</v>
      </c>
      <c r="B64" s="6" t="n">
        <v>167139</v>
      </c>
    </row>
    <row r="65" spans="1:4">
      <c r="A65" s="4" t="s">
        <v>574</v>
      </c>
      <c r="B65" s="7" t="n">
        <v>10329185</v>
      </c>
      <c r="C65" s="7" t="n">
        <v>0</v>
      </c>
    </row>
    <row r="66" spans="1:4">
      <c r="A66" s="4" t="s">
        <v>583</v>
      </c>
      <c r="B66" s="4" t="s">
        <v>600</v>
      </c>
      <c r="C66" s="4" t="s">
        <v>393</v>
      </c>
    </row>
    <row r="67" spans="1:4">
      <c r="A67" s="4" t="s">
        <v>601</v>
      </c>
    </row>
    <row r="68" spans="1:4">
      <c r="A68" s="3" t="s">
        <v>573</v>
      </c>
    </row>
    <row r="69" spans="1:4">
      <c r="A69" s="4" t="s">
        <v>575</v>
      </c>
      <c r="B69" s="7" t="n">
        <v>442111</v>
      </c>
      <c r="C69" s="7" t="n">
        <v>510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23</v>
      </c>
    </row>
    <row r="2" spans="1:3">
      <c r="A2" s="3" t="s">
        <v>573</v>
      </c>
    </row>
    <row r="3" spans="1:3">
      <c r="A3" s="4" t="s">
        <v>337</v>
      </c>
      <c r="B3" s="7" t="n">
        <v>3685192</v>
      </c>
      <c r="C3" s="7" t="n">
        <v>4187271</v>
      </c>
    </row>
    <row r="4" spans="1:3">
      <c r="A4" s="4" t="s">
        <v>603</v>
      </c>
    </row>
    <row r="5" spans="1:3">
      <c r="A5" s="3" t="s">
        <v>573</v>
      </c>
    </row>
    <row r="6" spans="1:3">
      <c r="A6" s="4" t="s">
        <v>337</v>
      </c>
      <c r="B6" s="6" t="n">
        <v>2675693</v>
      </c>
      <c r="C6" s="6" t="n">
        <v>3131806</v>
      </c>
    </row>
    <row r="7" spans="1:3">
      <c r="A7" s="4" t="s">
        <v>604</v>
      </c>
    </row>
    <row r="8" spans="1:3">
      <c r="A8" s="3" t="s">
        <v>573</v>
      </c>
    </row>
    <row r="9" spans="1:3">
      <c r="A9" s="4" t="s">
        <v>337</v>
      </c>
      <c r="B9" s="6" t="n">
        <v>2675693</v>
      </c>
      <c r="C9" s="6" t="n">
        <v>2975476</v>
      </c>
    </row>
    <row r="10" spans="1:3">
      <c r="A10" s="4" t="s">
        <v>605</v>
      </c>
    </row>
    <row r="11" spans="1:3">
      <c r="A11" s="3" t="s">
        <v>573</v>
      </c>
    </row>
    <row r="12" spans="1:3">
      <c r="A12" s="4" t="s">
        <v>337</v>
      </c>
      <c r="B12" s="7" t="n">
        <v>0</v>
      </c>
      <c r="C12" s="7" t="n">
        <v>1563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74</v>
      </c>
      <c r="D1" s="2" t="s">
        <v>1</v>
      </c>
    </row>
    <row r="2" spans="1:5">
      <c r="B2" s="2" t="s">
        <v>2</v>
      </c>
      <c r="C2" s="2" t="s">
        <v>75</v>
      </c>
      <c r="D2" s="2" t="s">
        <v>2</v>
      </c>
      <c r="E2" s="2" t="s">
        <v>75</v>
      </c>
    </row>
    <row r="3" spans="1:5">
      <c r="A3" s="3" t="s">
        <v>573</v>
      </c>
    </row>
    <row r="4" spans="1:5">
      <c r="A4" s="4" t="s">
        <v>607</v>
      </c>
      <c r="B4" s="7" t="n">
        <v>284779</v>
      </c>
      <c r="C4" s="7" t="n">
        <v>307930</v>
      </c>
      <c r="D4" s="7" t="n">
        <v>715666</v>
      </c>
      <c r="E4" s="7" t="n">
        <v>613640</v>
      </c>
    </row>
    <row r="5" spans="1:5">
      <c r="A5" s="4" t="s">
        <v>608</v>
      </c>
    </row>
    <row r="6" spans="1:5">
      <c r="A6" s="3" t="s">
        <v>573</v>
      </c>
    </row>
    <row r="7" spans="1:5">
      <c r="A7" s="4" t="s">
        <v>607</v>
      </c>
      <c r="B7" s="6" t="n">
        <v>284779</v>
      </c>
      <c r="C7" s="6" t="n">
        <v>178714</v>
      </c>
      <c r="D7" s="6" t="n">
        <v>559336</v>
      </c>
      <c r="E7" s="6" t="n">
        <v>355208</v>
      </c>
    </row>
    <row r="8" spans="1:5">
      <c r="A8" s="4" t="s">
        <v>609</v>
      </c>
    </row>
    <row r="9" spans="1:5">
      <c r="A9" s="3" t="s">
        <v>573</v>
      </c>
    </row>
    <row r="10" spans="1:5">
      <c r="A10" s="4" t="s">
        <v>607</v>
      </c>
      <c r="B10" s="7" t="n">
        <v>0</v>
      </c>
      <c r="C10" s="7" t="n">
        <v>129216</v>
      </c>
      <c r="D10" s="7" t="n">
        <v>156330</v>
      </c>
      <c r="E10" s="7" t="n">
        <v>2584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23</v>
      </c>
    </row>
    <row r="2" spans="1:3">
      <c r="A2" s="3" t="s">
        <v>573</v>
      </c>
    </row>
    <row r="3" spans="1:3">
      <c r="A3" s="4" t="s">
        <v>120</v>
      </c>
      <c r="B3" s="7" t="n">
        <v>206330789</v>
      </c>
      <c r="C3" s="7" t="n">
        <v>216864752</v>
      </c>
    </row>
    <row r="4" spans="1:3">
      <c r="A4" s="4" t="s">
        <v>585</v>
      </c>
    </row>
    <row r="5" spans="1:3">
      <c r="A5" s="3" t="s">
        <v>573</v>
      </c>
    </row>
    <row r="6" spans="1:3">
      <c r="A6" s="6" t="n">
        <v>2016</v>
      </c>
      <c r="B6" s="6" t="n">
        <v>4994278</v>
      </c>
    </row>
    <row r="7" spans="1:3">
      <c r="A7" s="6" t="n">
        <v>2017</v>
      </c>
      <c r="B7" s="6" t="n">
        <v>7128556</v>
      </c>
    </row>
    <row r="8" spans="1:3">
      <c r="A8" s="6" t="n">
        <v>2018</v>
      </c>
      <c r="B8" s="6" t="n">
        <v>7128556</v>
      </c>
    </row>
    <row r="9" spans="1:3">
      <c r="A9" s="6" t="n">
        <v>2019</v>
      </c>
      <c r="B9" s="6" t="n">
        <v>68488556</v>
      </c>
    </row>
    <row r="10" spans="1:3">
      <c r="A10" s="6" t="n">
        <v>2020</v>
      </c>
      <c r="B10" s="6" t="n">
        <v>668556</v>
      </c>
    </row>
    <row r="11" spans="1:3">
      <c r="A11" s="4" t="s">
        <v>380</v>
      </c>
      <c r="B11" s="6" t="n">
        <v>7320683</v>
      </c>
    </row>
    <row r="12" spans="1:3">
      <c r="A12" s="4" t="s">
        <v>120</v>
      </c>
      <c r="B12" s="6" t="n">
        <v>95729185</v>
      </c>
    </row>
    <row r="13" spans="1:3">
      <c r="A13" s="4" t="s">
        <v>586</v>
      </c>
    </row>
    <row r="14" spans="1:3">
      <c r="A14" s="3" t="s">
        <v>573</v>
      </c>
    </row>
    <row r="15" spans="1:3">
      <c r="A15" s="6" t="n">
        <v>2016</v>
      </c>
      <c r="B15" s="6" t="n">
        <v>334278</v>
      </c>
    </row>
    <row r="16" spans="1:3">
      <c r="A16" s="6" t="n">
        <v>2017</v>
      </c>
      <c r="B16" s="6" t="n">
        <v>668556</v>
      </c>
    </row>
    <row r="17" spans="1:3">
      <c r="A17" s="6" t="n">
        <v>2018</v>
      </c>
      <c r="B17" s="6" t="n">
        <v>668556</v>
      </c>
    </row>
    <row r="18" spans="1:3">
      <c r="A18" s="6" t="n">
        <v>2019</v>
      </c>
      <c r="B18" s="6" t="n">
        <v>668556</v>
      </c>
    </row>
    <row r="19" spans="1:3">
      <c r="A19" s="6" t="n">
        <v>2020</v>
      </c>
      <c r="B19" s="6" t="n">
        <v>668556</v>
      </c>
    </row>
    <row r="20" spans="1:3">
      <c r="A20" s="4" t="s">
        <v>380</v>
      </c>
      <c r="B20" s="6" t="n">
        <v>7320683</v>
      </c>
    </row>
    <row r="21" spans="1:3">
      <c r="A21" s="4" t="s">
        <v>120</v>
      </c>
      <c r="B21" s="6" t="n">
        <v>10329185</v>
      </c>
    </row>
    <row r="22" spans="1:3">
      <c r="A22" s="4" t="s">
        <v>587</v>
      </c>
    </row>
    <row r="23" spans="1:3">
      <c r="A23" s="3" t="s">
        <v>573</v>
      </c>
    </row>
    <row r="24" spans="1:3">
      <c r="A24" s="6" t="n">
        <v>2016</v>
      </c>
      <c r="B24" s="6" t="n">
        <v>0</v>
      </c>
    </row>
    <row r="25" spans="1:3">
      <c r="A25" s="6" t="n">
        <v>2017</v>
      </c>
      <c r="B25" s="6" t="n">
        <v>0</v>
      </c>
    </row>
    <row r="26" spans="1:3">
      <c r="A26" s="6" t="n">
        <v>2018</v>
      </c>
      <c r="B26" s="6" t="n">
        <v>0</v>
      </c>
    </row>
    <row r="27" spans="1:3">
      <c r="A27" s="6" t="n">
        <v>2019</v>
      </c>
      <c r="B27" s="6" t="n">
        <v>44000000</v>
      </c>
    </row>
    <row r="28" spans="1:3">
      <c r="A28" s="6" t="n">
        <v>2020</v>
      </c>
      <c r="B28" s="6" t="n">
        <v>0</v>
      </c>
    </row>
    <row r="29" spans="1:3">
      <c r="A29" s="4" t="s">
        <v>380</v>
      </c>
      <c r="B29" s="6" t="n">
        <v>0</v>
      </c>
    </row>
    <row r="30" spans="1:3">
      <c r="A30" s="4" t="s">
        <v>120</v>
      </c>
      <c r="B30" s="6" t="n">
        <v>44000000</v>
      </c>
    </row>
    <row r="31" spans="1:3">
      <c r="A31" s="4" t="s">
        <v>594</v>
      </c>
    </row>
    <row r="32" spans="1:3">
      <c r="A32" s="3" t="s">
        <v>573</v>
      </c>
    </row>
    <row r="33" spans="1:3">
      <c r="A33" s="6" t="n">
        <v>2016</v>
      </c>
      <c r="B33" s="6" t="n">
        <v>4660000</v>
      </c>
    </row>
    <row r="34" spans="1:3">
      <c r="A34" s="6" t="n">
        <v>2017</v>
      </c>
      <c r="B34" s="6" t="n">
        <v>6460000</v>
      </c>
    </row>
    <row r="35" spans="1:3">
      <c r="A35" s="6" t="n">
        <v>2018</v>
      </c>
      <c r="B35" s="6" t="n">
        <v>6460000</v>
      </c>
    </row>
    <row r="36" spans="1:3">
      <c r="A36" s="6" t="n">
        <v>2019</v>
      </c>
      <c r="B36" s="6" t="n">
        <v>23820000</v>
      </c>
    </row>
    <row r="37" spans="1:3">
      <c r="A37" s="6" t="n">
        <v>2020</v>
      </c>
      <c r="B37" s="6" t="n">
        <v>0</v>
      </c>
    </row>
    <row r="38" spans="1:3">
      <c r="A38" s="4" t="s">
        <v>380</v>
      </c>
      <c r="B38" s="6" t="n">
        <v>0</v>
      </c>
    </row>
    <row r="39" spans="1:3">
      <c r="A39" s="4" t="s">
        <v>120</v>
      </c>
      <c r="B39" s="7" t="n">
        <v>41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11</v>
      </c>
      <c r="B1" s="2" t="s">
        <v>612</v>
      </c>
      <c r="C1" s="2" t="s">
        <v>613</v>
      </c>
      <c r="D1" s="2" t="s">
        <v>2</v>
      </c>
      <c r="E1" s="2" t="s">
        <v>75</v>
      </c>
      <c r="F1" s="2" t="s">
        <v>23</v>
      </c>
    </row>
    <row r="2" spans="1:6">
      <c r="A2" s="3" t="s">
        <v>614</v>
      </c>
    </row>
    <row r="3" spans="1:6">
      <c r="A3" s="4" t="s">
        <v>615</v>
      </c>
      <c r="D3" s="7" t="n">
        <v>44000000</v>
      </c>
      <c r="E3" s="7" t="n">
        <v>45072666</v>
      </c>
    </row>
    <row r="4" spans="1:6">
      <c r="A4" s="4" t="s">
        <v>35</v>
      </c>
      <c r="D4" s="6" t="n">
        <v>659109143</v>
      </c>
      <c r="F4" s="7" t="n">
        <v>677979621</v>
      </c>
    </row>
    <row r="5" spans="1:6">
      <c r="A5" s="4" t="s">
        <v>365</v>
      </c>
    </row>
    <row r="6" spans="1:6">
      <c r="A6" s="3" t="s">
        <v>614</v>
      </c>
    </row>
    <row r="7" spans="1:6">
      <c r="A7" s="4" t="s">
        <v>35</v>
      </c>
      <c r="D7" s="6" t="n">
        <v>140800000</v>
      </c>
    </row>
    <row r="8" spans="1:6">
      <c r="A8" s="4" t="s">
        <v>616</v>
      </c>
    </row>
    <row r="9" spans="1:6">
      <c r="A9" s="3" t="s">
        <v>614</v>
      </c>
    </row>
    <row r="10" spans="1:6">
      <c r="A10" s="4" t="s">
        <v>617</v>
      </c>
      <c r="C10" s="7" t="n">
        <v>70000000</v>
      </c>
    </row>
    <row r="11" spans="1:6">
      <c r="A11" s="4" t="s">
        <v>567</v>
      </c>
      <c r="C11" s="7" t="n">
        <v>70000000</v>
      </c>
    </row>
    <row r="12" spans="1:6">
      <c r="A12" s="4" t="s">
        <v>618</v>
      </c>
      <c r="B12" s="4" t="s">
        <v>619</v>
      </c>
    </row>
    <row r="13" spans="1:6">
      <c r="A13" s="4" t="s">
        <v>620</v>
      </c>
      <c r="D13" s="6" t="n">
        <v>3200000</v>
      </c>
    </row>
    <row r="14" spans="1:6">
      <c r="A14" s="4" t="s">
        <v>621</v>
      </c>
    </row>
    <row r="15" spans="1:6">
      <c r="A15" s="3" t="s">
        <v>614</v>
      </c>
    </row>
    <row r="16" spans="1:6">
      <c r="A16" s="4" t="s">
        <v>622</v>
      </c>
      <c r="D16" s="7" t="n">
        <v>294000</v>
      </c>
    </row>
    <row r="17" spans="1:6">
      <c r="A17" s="4" t="s">
        <v>623</v>
      </c>
      <c r="D17" s="4" t="s">
        <v>624</v>
      </c>
    </row>
    <row r="18" spans="1:6">
      <c r="A18" s="4" t="s">
        <v>625</v>
      </c>
    </row>
    <row r="19" spans="1:6">
      <c r="A19" s="3" t="s">
        <v>614</v>
      </c>
    </row>
    <row r="20" spans="1:6">
      <c r="A20" s="4" t="s">
        <v>618</v>
      </c>
      <c r="C20" s="4" t="s">
        <v>626</v>
      </c>
      <c r="D20" s="4" t="s">
        <v>627</v>
      </c>
    </row>
    <row r="21" spans="1:6">
      <c r="A21" s="4" t="s">
        <v>628</v>
      </c>
    </row>
    <row r="22" spans="1:6">
      <c r="A22" s="3" t="s">
        <v>614</v>
      </c>
    </row>
    <row r="23" spans="1:6">
      <c r="A23" s="4" t="s">
        <v>618</v>
      </c>
      <c r="B23" s="4" t="s">
        <v>584</v>
      </c>
    </row>
    <row r="24" spans="1:6">
      <c r="A24" s="4" t="s">
        <v>586</v>
      </c>
    </row>
    <row r="25" spans="1:6">
      <c r="A25" s="3" t="s">
        <v>614</v>
      </c>
    </row>
    <row r="26" spans="1:6">
      <c r="A26" s="4" t="s">
        <v>615</v>
      </c>
      <c r="B26" s="7" t="n">
        <v>44000000</v>
      </c>
    </row>
    <row r="27" spans="1:6">
      <c r="A27" s="4" t="s">
        <v>629</v>
      </c>
      <c r="D27" s="7" t="n">
        <v>54200000</v>
      </c>
    </row>
    <row r="28" spans="1:6">
      <c r="A28" s="4" t="s">
        <v>365</v>
      </c>
    </row>
    <row r="29" spans="1:6">
      <c r="A29" s="3" t="s">
        <v>614</v>
      </c>
    </row>
    <row r="30" spans="1:6">
      <c r="A30" s="4" t="s">
        <v>630</v>
      </c>
      <c r="B30" s="4" t="s">
        <v>373</v>
      </c>
    </row>
    <row r="31" spans="1:6">
      <c r="A31" s="4" t="s">
        <v>631</v>
      </c>
      <c r="B31" s="7" t="n">
        <v>47400000</v>
      </c>
    </row>
    <row r="32" spans="1:6">
      <c r="A32" s="4" t="s">
        <v>632</v>
      </c>
    </row>
    <row r="33" spans="1:6">
      <c r="A33" s="3" t="s">
        <v>614</v>
      </c>
    </row>
    <row r="34" spans="1:6">
      <c r="A34" s="4" t="s">
        <v>633</v>
      </c>
      <c r="B34" s="6" t="n">
        <v>58500000</v>
      </c>
    </row>
    <row r="35" spans="1:6">
      <c r="A35" s="4" t="s">
        <v>564</v>
      </c>
    </row>
    <row r="36" spans="1:6">
      <c r="A36" s="3" t="s">
        <v>614</v>
      </c>
    </row>
    <row r="37" spans="1:6">
      <c r="A37" s="4" t="s">
        <v>565</v>
      </c>
      <c r="B37" s="7" t="n">
        <v>26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34</v>
      </c>
      <c r="B1" s="2" t="s">
        <v>635</v>
      </c>
      <c r="C1" s="2" t="s">
        <v>2</v>
      </c>
      <c r="D1" s="2" t="s">
        <v>75</v>
      </c>
      <c r="E1" s="2" t="s">
        <v>2</v>
      </c>
      <c r="F1" s="2" t="s">
        <v>75</v>
      </c>
      <c r="G1" s="2" t="s">
        <v>23</v>
      </c>
      <c r="H1" s="2" t="s">
        <v>572</v>
      </c>
    </row>
    <row r="2" spans="1:8">
      <c r="A2" s="3" t="s">
        <v>573</v>
      </c>
    </row>
    <row r="3" spans="1:8">
      <c r="A3" s="4" t="s">
        <v>188</v>
      </c>
      <c r="B3" s="7" t="n">
        <v>1000000</v>
      </c>
      <c r="E3" s="7" t="n">
        <v>931266</v>
      </c>
      <c r="F3" s="7" t="n">
        <v>0</v>
      </c>
    </row>
    <row r="4" spans="1:8">
      <c r="A4" s="4" t="s">
        <v>636</v>
      </c>
    </row>
    <row r="5" spans="1:8">
      <c r="A5" s="3" t="s">
        <v>573</v>
      </c>
    </row>
    <row r="6" spans="1:8">
      <c r="A6" s="4" t="s">
        <v>637</v>
      </c>
      <c r="C6" s="7" t="n">
        <v>2956285</v>
      </c>
      <c r="E6" s="6" t="n">
        <v>2956285</v>
      </c>
      <c r="G6" s="7" t="n">
        <v>3356847</v>
      </c>
    </row>
    <row r="7" spans="1:8">
      <c r="A7" s="4" t="s">
        <v>579</v>
      </c>
    </row>
    <row r="8" spans="1:8">
      <c r="A8" s="3" t="s">
        <v>573</v>
      </c>
    </row>
    <row r="9" spans="1:8">
      <c r="A9" s="4" t="s">
        <v>638</v>
      </c>
      <c r="E9" s="6" t="n">
        <v>72000</v>
      </c>
    </row>
    <row r="10" spans="1:8">
      <c r="A10" s="4" t="s">
        <v>93</v>
      </c>
      <c r="C10" s="6" t="n">
        <v>2181958</v>
      </c>
      <c r="D10" s="7" t="n">
        <v>49102</v>
      </c>
      <c r="E10" s="6" t="n">
        <v>4394948</v>
      </c>
      <c r="F10" s="6" t="n">
        <v>49102</v>
      </c>
    </row>
    <row r="11" spans="1:8">
      <c r="A11" s="4" t="s">
        <v>639</v>
      </c>
      <c r="C11" s="6" t="n">
        <v>185727</v>
      </c>
      <c r="D11" s="6" t="n">
        <v>4183</v>
      </c>
      <c r="E11" s="6" t="n">
        <v>373962</v>
      </c>
      <c r="F11" s="6" t="n">
        <v>4183</v>
      </c>
    </row>
    <row r="12" spans="1:8">
      <c r="A12" s="4" t="s">
        <v>640</v>
      </c>
      <c r="C12" s="7" t="n">
        <v>12703</v>
      </c>
      <c r="D12" s="6" t="n">
        <v>197</v>
      </c>
      <c r="E12" s="7" t="n">
        <v>24958</v>
      </c>
      <c r="F12" s="6" t="n">
        <v>197</v>
      </c>
    </row>
    <row r="13" spans="1:8">
      <c r="A13" s="4" t="s">
        <v>637</v>
      </c>
      <c r="H13" s="7" t="n">
        <v>3700000</v>
      </c>
    </row>
    <row r="14" spans="1:8">
      <c r="A14" s="4" t="s">
        <v>641</v>
      </c>
      <c r="C14" s="4" t="s">
        <v>642</v>
      </c>
      <c r="E14" s="4" t="s">
        <v>642</v>
      </c>
    </row>
    <row r="15" spans="1:8">
      <c r="A15" s="4" t="s">
        <v>643</v>
      </c>
    </row>
    <row r="16" spans="1:8">
      <c r="A16" s="3" t="s">
        <v>573</v>
      </c>
    </row>
    <row r="17" spans="1:8">
      <c r="A17" s="4" t="s">
        <v>93</v>
      </c>
      <c r="C17" s="7" t="n">
        <v>1983528</v>
      </c>
      <c r="D17" s="7" t="n">
        <v>44722</v>
      </c>
      <c r="E17" s="7" t="n">
        <v>3996028</v>
      </c>
      <c r="F17" s="7" t="n">
        <v>447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21"/>
  </cols>
  <sheetData>
    <row r="1" spans="1:6">
      <c r="A1" s="1" t="s">
        <v>644</v>
      </c>
      <c r="B1" s="2" t="s">
        <v>645</v>
      </c>
      <c r="C1" s="2" t="s">
        <v>646</v>
      </c>
      <c r="D1" s="2" t="s">
        <v>647</v>
      </c>
      <c r="E1" s="2" t="s">
        <v>648</v>
      </c>
      <c r="F1" s="2" t="s">
        <v>649</v>
      </c>
    </row>
    <row r="2" spans="1:6">
      <c r="A2" s="3" t="s">
        <v>650</v>
      </c>
    </row>
    <row r="3" spans="1:6">
      <c r="A3" s="4" t="s">
        <v>651</v>
      </c>
      <c r="D3" s="6" t="n">
        <v>10000000</v>
      </c>
    </row>
    <row r="4" spans="1:6">
      <c r="A4" s="4" t="s">
        <v>652</v>
      </c>
      <c r="D4" s="8" t="n">
        <v>0.001</v>
      </c>
    </row>
    <row r="5" spans="1:6">
      <c r="A5" s="4" t="s">
        <v>653</v>
      </c>
      <c r="C5" s="7" t="n">
        <v>54200000</v>
      </c>
    </row>
    <row r="6" spans="1:6">
      <c r="A6" s="4" t="s">
        <v>654</v>
      </c>
      <c r="D6" s="6" t="n">
        <v>11869828</v>
      </c>
      <c r="E6" s="6" t="n">
        <v>11939697</v>
      </c>
    </row>
    <row r="7" spans="1:6">
      <c r="A7" s="4" t="s">
        <v>655</v>
      </c>
      <c r="D7" s="7" t="n">
        <v>2041851</v>
      </c>
    </row>
    <row r="8" spans="1:6">
      <c r="A8" s="4" t="s">
        <v>656</v>
      </c>
      <c r="F8" s="7" t="n">
        <v>600000000</v>
      </c>
    </row>
    <row r="9" spans="1:6">
      <c r="A9" s="4" t="s">
        <v>657</v>
      </c>
      <c r="D9" s="7" t="n">
        <v>331823</v>
      </c>
      <c r="E9" s="7" t="n">
        <v>817915</v>
      </c>
    </row>
    <row r="10" spans="1:6">
      <c r="A10" s="4" t="s">
        <v>658</v>
      </c>
      <c r="B10" s="11" t="n">
        <v>0.2</v>
      </c>
    </row>
    <row r="11" spans="1:6">
      <c r="A11" s="4" t="s">
        <v>659</v>
      </c>
    </row>
    <row r="12" spans="1:6">
      <c r="A12" s="3" t="s">
        <v>650</v>
      </c>
    </row>
    <row r="13" spans="1:6">
      <c r="A13" s="4" t="s">
        <v>652</v>
      </c>
      <c r="D13" s="7" t="n">
        <v>23</v>
      </c>
    </row>
    <row r="14" spans="1:6">
      <c r="A14" s="4" t="s">
        <v>68</v>
      </c>
    </row>
    <row r="15" spans="1:6">
      <c r="A15" s="3" t="s">
        <v>650</v>
      </c>
    </row>
    <row r="16" spans="1:6">
      <c r="A16" s="4" t="s">
        <v>651</v>
      </c>
      <c r="D16" s="6" t="n">
        <v>10000000</v>
      </c>
      <c r="E16" s="6" t="n">
        <v>10000000</v>
      </c>
    </row>
    <row r="17" spans="1:6">
      <c r="A17" s="4" t="s">
        <v>652</v>
      </c>
      <c r="D17" s="8" t="n">
        <v>0.001</v>
      </c>
      <c r="E17" s="8" t="n">
        <v>0.001</v>
      </c>
    </row>
    <row r="18" spans="1:6">
      <c r="A18" s="4" t="s">
        <v>660</v>
      </c>
      <c r="C18" s="6" t="n">
        <v>22500</v>
      </c>
      <c r="D18" s="6" t="n">
        <v>22500</v>
      </c>
      <c r="E18" s="6" t="n">
        <v>22500</v>
      </c>
    </row>
    <row r="19" spans="1:6">
      <c r="A19" s="4" t="s">
        <v>661</v>
      </c>
      <c r="D19" s="7" t="n">
        <v>2500</v>
      </c>
      <c r="E19" s="7" t="n">
        <v>2500</v>
      </c>
    </row>
    <row r="20" spans="1:6">
      <c r="A20" s="4" t="s">
        <v>662</v>
      </c>
    </row>
    <row r="21" spans="1:6">
      <c r="A21" s="3" t="s">
        <v>650</v>
      </c>
    </row>
    <row r="22" spans="1:6">
      <c r="A22" s="4" t="s">
        <v>663</v>
      </c>
      <c r="C22" s="12" t="n">
        <v>1.84375</v>
      </c>
    </row>
    <row r="23" spans="1:6">
      <c r="A23" s="4" t="s">
        <v>664</v>
      </c>
      <c r="D23" s="4" t="s">
        <v>619</v>
      </c>
    </row>
    <row r="24" spans="1:6">
      <c r="A24" s="4" t="s">
        <v>665</v>
      </c>
    </row>
    <row r="25" spans="1:6">
      <c r="A25" s="3" t="s">
        <v>650</v>
      </c>
    </row>
    <row r="26" spans="1:6">
      <c r="A26" s="4" t="s">
        <v>666</v>
      </c>
      <c r="C26" s="4" t="s">
        <v>153</v>
      </c>
      <c r="D26" s="4" t="s">
        <v>153</v>
      </c>
    </row>
    <row r="27" spans="1:6">
      <c r="A27" s="4" t="s">
        <v>667</v>
      </c>
    </row>
    <row r="28" spans="1:6">
      <c r="A28" s="3" t="s">
        <v>650</v>
      </c>
    </row>
    <row r="29" spans="1:6">
      <c r="A29" s="4" t="s">
        <v>668</v>
      </c>
      <c r="E29" s="6" t="n">
        <v>2587500</v>
      </c>
    </row>
    <row r="30" spans="1:6">
      <c r="A30" s="4" t="s">
        <v>669</v>
      </c>
      <c r="E30" s="7" t="n">
        <v>10000000</v>
      </c>
    </row>
    <row r="31" spans="1:6">
      <c r="A31" s="4" t="s">
        <v>670</v>
      </c>
      <c r="D31" s="6" t="n">
        <v>90613</v>
      </c>
    </row>
    <row r="32" spans="1:6">
      <c r="A32" s="4" t="s">
        <v>655</v>
      </c>
      <c r="D32" s="7" t="n">
        <v>91</v>
      </c>
    </row>
    <row r="33" spans="1:6">
      <c r="A33" s="4" t="s">
        <v>671</v>
      </c>
      <c r="D33" s="6" t="n">
        <v>19233</v>
      </c>
      <c r="E33" s="6" t="n">
        <v>28510</v>
      </c>
    </row>
    <row r="34" spans="1:6">
      <c r="A34" s="4" t="s">
        <v>657</v>
      </c>
      <c r="D34" s="7" t="n">
        <v>19</v>
      </c>
      <c r="E34" s="7" t="n">
        <v>29</v>
      </c>
    </row>
    <row r="35" spans="1:6">
      <c r="A35" s="4" t="s">
        <v>672</v>
      </c>
    </row>
    <row r="36" spans="1:6">
      <c r="A36" s="3" t="s">
        <v>650</v>
      </c>
    </row>
    <row r="37" spans="1:6">
      <c r="A37" s="4" t="s">
        <v>668</v>
      </c>
      <c r="C37" s="6" t="n">
        <v>2250000</v>
      </c>
    </row>
    <row r="38" spans="1:6">
      <c r="A38" s="4" t="s">
        <v>661</v>
      </c>
      <c r="C38" s="7" t="n">
        <v>25</v>
      </c>
    </row>
    <row r="39" spans="1:6">
      <c r="A39" s="4" t="s">
        <v>673</v>
      </c>
    </row>
    <row r="40" spans="1:6">
      <c r="A40" s="3" t="s">
        <v>650</v>
      </c>
    </row>
    <row r="41" spans="1:6">
      <c r="A41" s="4" t="s">
        <v>671</v>
      </c>
      <c r="D41" s="6" t="n">
        <v>19233</v>
      </c>
    </row>
    <row r="42" spans="1:6">
      <c r="A42" s="4" t="s">
        <v>657</v>
      </c>
      <c r="D42" s="7" t="n">
        <v>332000</v>
      </c>
    </row>
    <row r="43" spans="1:6">
      <c r="A43" s="4" t="s">
        <v>674</v>
      </c>
      <c r="D43" s="7" t="n">
        <v>5997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5</v>
      </c>
      <c r="B1" s="2" t="s">
        <v>74</v>
      </c>
      <c r="D1" s="2" t="s">
        <v>1</v>
      </c>
    </row>
    <row r="2" spans="1:6">
      <c r="B2" s="2" t="s">
        <v>2</v>
      </c>
      <c r="C2" s="2" t="s">
        <v>75</v>
      </c>
      <c r="D2" s="2" t="s">
        <v>2</v>
      </c>
      <c r="E2" s="2" t="s">
        <v>75</v>
      </c>
      <c r="F2" s="2" t="s">
        <v>23</v>
      </c>
    </row>
    <row r="3" spans="1:6">
      <c r="A3" s="3" t="s">
        <v>676</v>
      </c>
    </row>
    <row r="4" spans="1:6">
      <c r="A4" s="4" t="s">
        <v>677</v>
      </c>
      <c r="B4" s="7" t="n">
        <v>8954527</v>
      </c>
      <c r="C4" s="7" t="n">
        <v>4185138</v>
      </c>
      <c r="D4" s="7" t="n">
        <v>12345648</v>
      </c>
      <c r="E4" s="7" t="n">
        <v>8271766</v>
      </c>
    </row>
    <row r="5" spans="1:6">
      <c r="A5" s="4" t="s">
        <v>678</v>
      </c>
      <c r="B5" s="6" t="n">
        <v>1037109</v>
      </c>
      <c r="C5" s="6" t="n">
        <v>1037109</v>
      </c>
      <c r="D5" s="6" t="n">
        <v>2074218</v>
      </c>
      <c r="E5" s="6" t="n">
        <v>1774609</v>
      </c>
    </row>
    <row r="6" spans="1:6">
      <c r="A6" s="4" t="s">
        <v>104</v>
      </c>
      <c r="B6" s="7" t="n">
        <v>7917418</v>
      </c>
      <c r="C6" s="7" t="n">
        <v>3148029</v>
      </c>
      <c r="D6" s="7" t="n">
        <v>10271430</v>
      </c>
      <c r="E6" s="7" t="n">
        <v>6497157</v>
      </c>
    </row>
    <row r="7" spans="1:6">
      <c r="A7" s="4" t="s">
        <v>679</v>
      </c>
      <c r="B7" s="6" t="n">
        <v>11912030</v>
      </c>
      <c r="C7" s="6" t="n">
        <v>9523753</v>
      </c>
      <c r="D7" s="6" t="n">
        <v>11927984</v>
      </c>
      <c r="E7" s="6" t="n">
        <v>9423758</v>
      </c>
    </row>
    <row r="8" spans="1:6">
      <c r="A8" s="4" t="s">
        <v>680</v>
      </c>
      <c r="B8" s="9" t="n">
        <v>0.66</v>
      </c>
      <c r="C8" s="9" t="n">
        <v>0.33</v>
      </c>
      <c r="D8" s="9" t="n">
        <v>0.86</v>
      </c>
      <c r="E8" s="9" t="n">
        <v>0.6899999999999999</v>
      </c>
    </row>
    <row r="9" spans="1:6">
      <c r="A9" s="4" t="s">
        <v>681</v>
      </c>
      <c r="B9" s="7" t="n">
        <v>2181958</v>
      </c>
      <c r="C9" s="7" t="n">
        <v>44722</v>
      </c>
      <c r="D9" s="7" t="n">
        <v>0</v>
      </c>
      <c r="E9" s="7" t="n">
        <v>44722</v>
      </c>
    </row>
    <row r="10" spans="1:6">
      <c r="A10" s="4" t="s">
        <v>682</v>
      </c>
      <c r="B10" s="7" t="n">
        <v>10099376</v>
      </c>
      <c r="C10" s="7" t="n">
        <v>3192751</v>
      </c>
      <c r="D10" s="7" t="n">
        <v>10271430</v>
      </c>
      <c r="E10" s="7" t="n">
        <v>6541879</v>
      </c>
    </row>
    <row r="11" spans="1:6">
      <c r="A11" s="4" t="s">
        <v>683</v>
      </c>
      <c r="B11" s="6" t="n">
        <v>15383892</v>
      </c>
      <c r="C11" s="6" t="n">
        <v>9863413</v>
      </c>
      <c r="D11" s="6" t="n">
        <v>11927984</v>
      </c>
      <c r="E11" s="6" t="n">
        <v>9594526</v>
      </c>
    </row>
    <row r="12" spans="1:6">
      <c r="A12" s="4" t="s">
        <v>684</v>
      </c>
      <c r="B12" s="9" t="n">
        <v>0.66</v>
      </c>
      <c r="C12" s="9" t="n">
        <v>0.32</v>
      </c>
      <c r="D12" s="9" t="n">
        <v>0.86</v>
      </c>
      <c r="E12" s="9" t="n">
        <v>0.68</v>
      </c>
    </row>
    <row r="13" spans="1:6">
      <c r="A13" s="4" t="s">
        <v>643</v>
      </c>
    </row>
    <row r="14" spans="1:6">
      <c r="A14" s="3" t="s">
        <v>676</v>
      </c>
    </row>
    <row r="15" spans="1:6">
      <c r="A15" s="4" t="s">
        <v>685</v>
      </c>
      <c r="B15" s="4" t="s">
        <v>584</v>
      </c>
      <c r="D15" s="4" t="s">
        <v>584</v>
      </c>
      <c r="F15" s="4" t="s">
        <v>5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6</v>
      </c>
      <c r="B1" s="2" t="s">
        <v>687</v>
      </c>
      <c r="C1" s="2" t="s">
        <v>2</v>
      </c>
      <c r="D1" s="2" t="s">
        <v>75</v>
      </c>
      <c r="E1" s="2" t="s">
        <v>2</v>
      </c>
      <c r="F1" s="2" t="s">
        <v>75</v>
      </c>
      <c r="G1" s="2" t="s">
        <v>688</v>
      </c>
      <c r="H1" s="2" t="s">
        <v>689</v>
      </c>
    </row>
    <row r="2" spans="1:8">
      <c r="A2" s="3" t="s">
        <v>690</v>
      </c>
    </row>
    <row r="3" spans="1:8">
      <c r="A3" s="4" t="s">
        <v>118</v>
      </c>
      <c r="C3" s="9" t="n">
        <v>0.75</v>
      </c>
      <c r="D3" s="8" t="n">
        <v>0.675</v>
      </c>
      <c r="E3" s="10" t="n">
        <v>1.5</v>
      </c>
      <c r="F3" s="8" t="n">
        <v>1.325</v>
      </c>
    </row>
    <row r="4" spans="1:8">
      <c r="A4" s="4" t="s">
        <v>691</v>
      </c>
    </row>
    <row r="5" spans="1:8">
      <c r="A5" s="3" t="s">
        <v>690</v>
      </c>
    </row>
    <row r="6" spans="1:8">
      <c r="A6" s="4" t="s">
        <v>118</v>
      </c>
      <c r="B6" s="8" t="n">
        <v>0.75</v>
      </c>
    </row>
    <row r="7" spans="1:8">
      <c r="A7" s="4" t="s">
        <v>692</v>
      </c>
    </row>
    <row r="8" spans="1:8">
      <c r="A8" s="3" t="s">
        <v>690</v>
      </c>
    </row>
    <row r="9" spans="1:8">
      <c r="A9" s="4" t="s">
        <v>693</v>
      </c>
      <c r="B9" s="13" t="n">
        <v>0.4609375</v>
      </c>
    </row>
    <row r="10" spans="1:8">
      <c r="A10" s="4" t="s">
        <v>694</v>
      </c>
    </row>
    <row r="11" spans="1:8">
      <c r="A11" s="3" t="s">
        <v>690</v>
      </c>
    </row>
    <row r="12" spans="1:8">
      <c r="A12" s="4" t="s">
        <v>666</v>
      </c>
      <c r="C12" s="4" t="s">
        <v>153</v>
      </c>
      <c r="E12" s="4" t="s">
        <v>153</v>
      </c>
      <c r="H12" s="4" t="s">
        <v>153</v>
      </c>
    </row>
    <row r="13" spans="1:8">
      <c r="A13" s="4" t="s">
        <v>695</v>
      </c>
    </row>
    <row r="14" spans="1:8">
      <c r="A14" s="3" t="s">
        <v>690</v>
      </c>
    </row>
    <row r="15" spans="1:8">
      <c r="A15" s="4" t="s">
        <v>696</v>
      </c>
      <c r="G15" s="4" t="s">
        <v>697</v>
      </c>
    </row>
    <row r="16" spans="1:8">
      <c r="A16" s="4" t="s">
        <v>698</v>
      </c>
    </row>
    <row r="17" spans="1:8">
      <c r="A17" s="3" t="s">
        <v>690</v>
      </c>
    </row>
    <row r="18" spans="1:8">
      <c r="A18" s="4" t="s">
        <v>699</v>
      </c>
      <c r="G18" s="7" t="n">
        <v>4</v>
      </c>
    </row>
    <row r="19" spans="1:8">
      <c r="A19" s="4" t="s">
        <v>700</v>
      </c>
    </row>
    <row r="20" spans="1:8">
      <c r="A20" s="3" t="s">
        <v>690</v>
      </c>
    </row>
    <row r="21" spans="1:8">
      <c r="A21" s="4" t="s">
        <v>699</v>
      </c>
      <c r="G21" s="7" t="n">
        <v>1</v>
      </c>
    </row>
    <row r="22" spans="1:8">
      <c r="A22" s="4" t="s">
        <v>701</v>
      </c>
      <c r="G22" s="4" t="s">
        <v>7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r="1" spans="1:2">
      <c r="A1" s="1" t="s">
        <v>150</v>
      </c>
      <c r="B1" s="2" t="s">
        <v>151</v>
      </c>
    </row>
    <row r="2" spans="1:2">
      <c r="B2" s="2" t="s">
        <v>23</v>
      </c>
    </row>
    <row r="3" spans="1:2">
      <c r="A3" s="4" t="s">
        <v>68</v>
      </c>
    </row>
    <row r="4" spans="1:2">
      <c r="A4" s="4" t="s">
        <v>152</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75</v>
      </c>
    </row>
    <row r="3" spans="1:3">
      <c r="A3" s="3" t="s">
        <v>155</v>
      </c>
    </row>
    <row r="4" spans="1:3">
      <c r="A4" s="4" t="s">
        <v>100</v>
      </c>
      <c r="B4" s="7" t="n">
        <v>13005109</v>
      </c>
      <c r="C4" s="7" t="n">
        <v>9093945</v>
      </c>
    </row>
    <row r="5" spans="1:3">
      <c r="A5" s="3" t="s">
        <v>156</v>
      </c>
    </row>
    <row r="6" spans="1:3">
      <c r="A6" s="4" t="s">
        <v>157</v>
      </c>
      <c r="B6" s="6" t="n">
        <v>-370609</v>
      </c>
      <c r="C6" s="6" t="n">
        <v>-268734</v>
      </c>
    </row>
    <row r="7" spans="1:3">
      <c r="A7" s="4" t="s">
        <v>158</v>
      </c>
      <c r="B7" s="6" t="n">
        <v>12149782</v>
      </c>
      <c r="C7" s="6" t="n">
        <v>8216190</v>
      </c>
    </row>
    <row r="8" spans="1:3">
      <c r="A8" s="4" t="s">
        <v>159</v>
      </c>
      <c r="B8" s="6" t="n">
        <v>5014466</v>
      </c>
      <c r="C8" s="6" t="n">
        <v>0</v>
      </c>
    </row>
    <row r="9" spans="1:3">
      <c r="A9" s="4" t="s">
        <v>160</v>
      </c>
      <c r="B9" s="6" t="n">
        <v>-68734</v>
      </c>
      <c r="C9" s="6" t="n">
        <v>0</v>
      </c>
    </row>
    <row r="10" spans="1:3">
      <c r="A10" s="4" t="s">
        <v>161</v>
      </c>
      <c r="B10" s="6" t="n">
        <v>-117004</v>
      </c>
      <c r="C10" s="6" t="n">
        <v>-371323</v>
      </c>
    </row>
    <row r="11" spans="1:3">
      <c r="A11" s="4" t="s">
        <v>162</v>
      </c>
      <c r="B11" s="6" t="n">
        <v>429087</v>
      </c>
      <c r="C11" s="6" t="n">
        <v>-493183</v>
      </c>
    </row>
    <row r="12" spans="1:3">
      <c r="A12" s="4" t="s">
        <v>163</v>
      </c>
      <c r="B12" s="6" t="n">
        <v>-132094</v>
      </c>
      <c r="C12" s="6" t="n">
        <v>-34529</v>
      </c>
    </row>
    <row r="13" spans="1:3">
      <c r="A13" s="4" t="s">
        <v>164</v>
      </c>
      <c r="B13" s="6" t="n">
        <v>30000</v>
      </c>
      <c r="C13" s="6" t="n">
        <v>60000</v>
      </c>
    </row>
    <row r="14" spans="1:3">
      <c r="A14" s="3" t="s">
        <v>165</v>
      </c>
    </row>
    <row r="15" spans="1:3">
      <c r="A15" s="4" t="s">
        <v>166</v>
      </c>
      <c r="B15" s="6" t="n">
        <v>-3733564</v>
      </c>
      <c r="C15" s="6" t="n">
        <v>22280</v>
      </c>
    </row>
    <row r="16" spans="1:3">
      <c r="A16" s="4" t="s">
        <v>167</v>
      </c>
      <c r="B16" s="6" t="n">
        <v>95114</v>
      </c>
      <c r="C16" s="6" t="n">
        <v>-342874</v>
      </c>
    </row>
    <row r="17" spans="1:3">
      <c r="A17" s="4" t="s">
        <v>168</v>
      </c>
      <c r="B17" s="6" t="n">
        <v>-143996</v>
      </c>
      <c r="C17" s="6" t="n">
        <v>-198215</v>
      </c>
    </row>
    <row r="18" spans="1:3">
      <c r="A18" s="4" t="s">
        <v>169</v>
      </c>
      <c r="B18" s="6" t="n">
        <v>-63961</v>
      </c>
      <c r="C18" s="6" t="n">
        <v>47959</v>
      </c>
    </row>
    <row r="19" spans="1:3">
      <c r="A19" s="4" t="s">
        <v>170</v>
      </c>
      <c r="B19" s="6" t="n">
        <v>-133100</v>
      </c>
      <c r="C19" s="6" t="n">
        <v>-702221</v>
      </c>
    </row>
    <row r="20" spans="1:3">
      <c r="A20" s="4" t="s">
        <v>171</v>
      </c>
      <c r="B20" s="6" t="n">
        <v>0</v>
      </c>
      <c r="C20" s="6" t="n">
        <v>292214</v>
      </c>
    </row>
    <row r="21" spans="1:3">
      <c r="A21" s="4" t="s">
        <v>172</v>
      </c>
      <c r="B21" s="6" t="n">
        <v>54094</v>
      </c>
      <c r="C21" s="6" t="n">
        <v>-711230</v>
      </c>
    </row>
    <row r="22" spans="1:3">
      <c r="A22" s="4" t="s">
        <v>173</v>
      </c>
      <c r="B22" s="6" t="n">
        <v>26014590</v>
      </c>
      <c r="C22" s="6" t="n">
        <v>14610279</v>
      </c>
    </row>
    <row r="23" spans="1:3">
      <c r="A23" s="3" t="s">
        <v>174</v>
      </c>
    </row>
    <row r="24" spans="1:3">
      <c r="A24" s="4" t="s">
        <v>175</v>
      </c>
      <c r="B24" s="6" t="n">
        <v>644934</v>
      </c>
      <c r="C24" s="6" t="n">
        <v>7678246</v>
      </c>
    </row>
    <row r="25" spans="1:3">
      <c r="A25" s="4" t="s">
        <v>176</v>
      </c>
      <c r="B25" s="6" t="n">
        <v>0</v>
      </c>
      <c r="C25" s="6" t="n">
        <v>-249925974</v>
      </c>
    </row>
    <row r="26" spans="1:3">
      <c r="A26" s="4" t="s">
        <v>177</v>
      </c>
      <c r="B26" s="6" t="n">
        <v>-372230</v>
      </c>
      <c r="C26" s="6" t="n">
        <v>-19820</v>
      </c>
    </row>
    <row r="27" spans="1:3">
      <c r="A27" s="4" t="s">
        <v>178</v>
      </c>
      <c r="B27" s="6" t="n">
        <v>223451</v>
      </c>
      <c r="C27" s="6" t="n">
        <v>0</v>
      </c>
    </row>
    <row r="28" spans="1:3">
      <c r="A28" s="4" t="s">
        <v>179</v>
      </c>
      <c r="B28" s="6" t="n">
        <v>-202000</v>
      </c>
      <c r="C28" s="6" t="n">
        <v>-39248</v>
      </c>
    </row>
    <row r="29" spans="1:3">
      <c r="A29" s="4" t="s">
        <v>180</v>
      </c>
      <c r="B29" s="6" t="n">
        <v>2134</v>
      </c>
      <c r="C29" s="6" t="n">
        <v>55009</v>
      </c>
    </row>
    <row r="30" spans="1:3">
      <c r="A30" s="4" t="s">
        <v>181</v>
      </c>
      <c r="B30" s="6" t="n">
        <v>296289</v>
      </c>
      <c r="C30" s="6" t="n">
        <v>-242251787</v>
      </c>
    </row>
    <row r="31" spans="1:3">
      <c r="A31" s="3" t="s">
        <v>182</v>
      </c>
    </row>
    <row r="32" spans="1:3">
      <c r="A32" s="4" t="s">
        <v>183</v>
      </c>
      <c r="B32" s="6" t="n">
        <v>-193000</v>
      </c>
      <c r="C32" s="6" t="n">
        <v>-132041</v>
      </c>
    </row>
    <row r="33" spans="1:3">
      <c r="A33" s="4" t="s">
        <v>184</v>
      </c>
      <c r="B33" s="6" t="n">
        <v>0</v>
      </c>
      <c r="C33" s="6" t="n">
        <v>54210476</v>
      </c>
    </row>
    <row r="34" spans="1:3">
      <c r="A34" s="4" t="s">
        <v>185</v>
      </c>
      <c r="B34" s="6" t="n">
        <v>0</v>
      </c>
      <c r="C34" s="6" t="n">
        <v>73431411</v>
      </c>
    </row>
    <row r="35" spans="1:3">
      <c r="A35" s="4" t="s">
        <v>186</v>
      </c>
      <c r="B35" s="6" t="n">
        <v>0</v>
      </c>
      <c r="C35" s="6" t="n">
        <v>111262500</v>
      </c>
    </row>
    <row r="36" spans="1:3">
      <c r="A36" s="4" t="s">
        <v>187</v>
      </c>
      <c r="B36" s="6" t="n">
        <v>-2041851</v>
      </c>
      <c r="C36" s="6" t="n">
        <v>0</v>
      </c>
    </row>
    <row r="37" spans="1:3">
      <c r="A37" s="4" t="s">
        <v>188</v>
      </c>
      <c r="B37" s="6" t="n">
        <v>-931266</v>
      </c>
      <c r="C37" s="6" t="n">
        <v>0</v>
      </c>
    </row>
    <row r="38" spans="1:3">
      <c r="A38" s="4" t="s">
        <v>189</v>
      </c>
      <c r="B38" s="6" t="n">
        <v>-2074218</v>
      </c>
      <c r="C38" s="6" t="n">
        <v>-1428906</v>
      </c>
    </row>
    <row r="39" spans="1:3">
      <c r="A39" s="4" t="s">
        <v>190</v>
      </c>
      <c r="B39" s="6" t="n">
        <v>-17570352</v>
      </c>
      <c r="C39" s="6" t="n">
        <v>-11952944</v>
      </c>
    </row>
    <row r="40" spans="1:3">
      <c r="A40" s="4" t="s">
        <v>141</v>
      </c>
      <c r="B40" s="6" t="n">
        <v>0</v>
      </c>
      <c r="C40" s="6" t="n">
        <v>-1131356</v>
      </c>
    </row>
    <row r="41" spans="1:3">
      <c r="A41" s="4" t="s">
        <v>191</v>
      </c>
      <c r="B41" s="6" t="n">
        <v>44000000</v>
      </c>
      <c r="C41" s="6" t="n">
        <v>45072666</v>
      </c>
    </row>
    <row r="42" spans="1:3">
      <c r="A42" s="4" t="s">
        <v>192</v>
      </c>
      <c r="B42" s="6" t="n">
        <v>0</v>
      </c>
      <c r="C42" s="6" t="n">
        <v>-35064018</v>
      </c>
    </row>
    <row r="43" spans="1:3">
      <c r="A43" s="4" t="s">
        <v>193</v>
      </c>
      <c r="B43" s="6" t="n">
        <v>-1800000</v>
      </c>
      <c r="C43" s="6" t="n">
        <v>0</v>
      </c>
    </row>
    <row r="44" spans="1:3">
      <c r="A44" s="4" t="s">
        <v>194</v>
      </c>
      <c r="B44" s="6" t="n">
        <v>-52202815</v>
      </c>
      <c r="C44" s="6" t="n">
        <v>-1764000</v>
      </c>
    </row>
    <row r="45" spans="1:3">
      <c r="A45" s="4" t="s">
        <v>195</v>
      </c>
      <c r="B45" s="6" t="n">
        <v>-32813502</v>
      </c>
      <c r="C45" s="6" t="n">
        <v>232503788</v>
      </c>
    </row>
    <row r="46" spans="1:3">
      <c r="A46" s="4" t="s">
        <v>196</v>
      </c>
      <c r="B46" s="6" t="n">
        <v>-6502623</v>
      </c>
      <c r="C46" s="6" t="n">
        <v>4862280</v>
      </c>
    </row>
    <row r="47" spans="1:3">
      <c r="A47" s="4" t="s">
        <v>197</v>
      </c>
      <c r="B47" s="6" t="n">
        <v>14618740</v>
      </c>
      <c r="C47" s="6" t="n">
        <v>7578164</v>
      </c>
    </row>
    <row r="48" spans="1:3">
      <c r="A48" s="4" t="s">
        <v>198</v>
      </c>
      <c r="B48" s="6" t="n">
        <v>8116117</v>
      </c>
      <c r="C48" s="6" t="n">
        <v>12440444</v>
      </c>
    </row>
    <row r="49" spans="1:3">
      <c r="A49" s="3" t="s">
        <v>199</v>
      </c>
    </row>
    <row r="50" spans="1:3">
      <c r="A50" s="4" t="s">
        <v>200</v>
      </c>
      <c r="B50" s="6" t="n">
        <v>6758715</v>
      </c>
      <c r="C50" s="6" t="n">
        <v>1734846</v>
      </c>
    </row>
    <row r="51" spans="1:3">
      <c r="A51" s="4" t="s">
        <v>201</v>
      </c>
      <c r="B51" s="6" t="n">
        <v>3437</v>
      </c>
      <c r="C51" s="6" t="n">
        <v>-2999</v>
      </c>
    </row>
    <row r="52" spans="1:3">
      <c r="A52" s="3" t="s">
        <v>202</v>
      </c>
    </row>
    <row r="53" spans="1:3">
      <c r="A53" s="4" t="s">
        <v>203</v>
      </c>
      <c r="B53" s="6" t="n">
        <v>0</v>
      </c>
      <c r="C53" s="6" t="n">
        <v>16248</v>
      </c>
    </row>
    <row r="54" spans="1:3">
      <c r="A54" s="3" t="s">
        <v>204</v>
      </c>
    </row>
    <row r="55" spans="1:3">
      <c r="A55" s="4" t="s">
        <v>205</v>
      </c>
      <c r="B55" s="6" t="n">
        <v>-450000</v>
      </c>
      <c r="C55" s="6" t="n">
        <v>0</v>
      </c>
    </row>
    <row r="56" spans="1:3">
      <c r="A56" s="4" t="s">
        <v>206</v>
      </c>
      <c r="B56" s="6" t="n">
        <v>0</v>
      </c>
      <c r="C56" s="6" t="n">
        <v>297831</v>
      </c>
    </row>
    <row r="57" spans="1:3">
      <c r="A57" s="4" t="s">
        <v>207</v>
      </c>
      <c r="B57" s="6" t="n">
        <v>0</v>
      </c>
      <c r="C57" s="6" t="n">
        <v>-51699</v>
      </c>
    </row>
    <row r="58" spans="1:3">
      <c r="A58" s="4" t="s">
        <v>208</v>
      </c>
      <c r="B58" s="6" t="n">
        <v>0</v>
      </c>
      <c r="C58" s="6" t="n">
        <v>-39248</v>
      </c>
    </row>
    <row r="59" spans="1:3">
      <c r="A59" s="4" t="s">
        <v>209</v>
      </c>
      <c r="B59" s="6" t="n">
        <v>-1776549</v>
      </c>
      <c r="C59" s="6" t="n">
        <v>0</v>
      </c>
    </row>
    <row r="60" spans="1:3">
      <c r="A60" s="3" t="s">
        <v>210</v>
      </c>
    </row>
    <row r="61" spans="1:3">
      <c r="A61" s="4" t="s">
        <v>211</v>
      </c>
      <c r="B61" s="6" t="n">
        <v>0</v>
      </c>
      <c r="C61" s="6" t="n">
        <v>176338</v>
      </c>
    </row>
    <row r="62" spans="1:3">
      <c r="A62" s="4" t="s">
        <v>212</v>
      </c>
      <c r="B62" s="6" t="n">
        <v>0</v>
      </c>
      <c r="C62" s="6" t="n">
        <v>157059</v>
      </c>
    </row>
    <row r="63" spans="1:3">
      <c r="A63" s="4" t="s">
        <v>213</v>
      </c>
      <c r="B63" s="7" t="n">
        <v>331823</v>
      </c>
      <c r="C63" s="7" t="n">
        <v>4005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Inco</vt:lpstr>
      <vt:lpstr>Consolidated Statements of Equi</vt:lpstr>
      <vt:lpstr>Consolidated Statements of Equ6</vt:lpstr>
      <vt:lpstr>Consolidated Statements of Cash</vt:lpstr>
      <vt:lpstr>Introduction and Basis of Prese</vt:lpstr>
      <vt:lpstr>Significant Accounting Policies</vt:lpstr>
      <vt:lpstr>Leased Properties and Leases</vt:lpstr>
      <vt:lpstr>Financing Notes Receivable</vt:lpstr>
      <vt:lpstr>Variable Interest Entities</vt:lpstr>
      <vt:lpstr>Income Taxes</vt:lpstr>
      <vt:lpstr>Property and Equipment</vt:lpstr>
      <vt:lpstr>Management Agreement</vt:lpstr>
      <vt:lpstr>Fair Value</vt:lpstr>
      <vt:lpstr>Credit Facilities</vt:lpstr>
      <vt:lpstr>Convertible Debt Convertible De</vt:lpstr>
      <vt:lpstr>Stockholder's Equity</vt:lpstr>
      <vt:lpstr>Earnings Per Share</vt:lpstr>
      <vt:lpstr>Subsequent Events</vt:lpstr>
      <vt:lpstr>Significant Accounting Polici22</vt:lpstr>
      <vt:lpstr>Leased Properties and Leases (T</vt:lpstr>
      <vt:lpstr>Income Taxes (Tables)</vt:lpstr>
      <vt:lpstr>Property and Equipment (Tables)</vt:lpstr>
      <vt:lpstr>Fair Value (Tables)</vt:lpstr>
      <vt:lpstr>Credit Facilities (Tables)</vt:lpstr>
      <vt:lpstr>Convertible Debt (Tables)</vt:lpstr>
      <vt:lpstr>Earnings Per Share (Tables)</vt:lpstr>
      <vt:lpstr>Significant Accounting Polici30</vt:lpstr>
      <vt:lpstr>Leased Properties and Leases (D</vt:lpstr>
      <vt:lpstr>Leased Properties and Leases - </vt:lpstr>
      <vt:lpstr>Leased Properties and Leases 33</vt:lpstr>
      <vt:lpstr>Leased Properties and Leases 34</vt:lpstr>
      <vt:lpstr>Financing Notes Receivable (Det</vt:lpstr>
      <vt:lpstr>Income Taxes - Deferred Tax Ass</vt:lpstr>
      <vt:lpstr>Income Taxes - Income Tax Expen</vt:lpstr>
      <vt:lpstr>Income Taxes - Components of In</vt:lpstr>
      <vt:lpstr>Income Taxes - Aggregate Cost o</vt:lpstr>
      <vt:lpstr>Income Taxes (Details)</vt:lpstr>
      <vt:lpstr>Property and Equipment (Details</vt:lpstr>
      <vt:lpstr>Property and Equipment - Additi</vt:lpstr>
      <vt:lpstr>Management Agreement (Details)</vt:lpstr>
      <vt:lpstr>Fair Value - Assets and Liabili</vt:lpstr>
      <vt:lpstr>Fair Value - Changes in Level 3</vt:lpstr>
      <vt:lpstr>Fair Value - Balance Sheet of U</vt:lpstr>
      <vt:lpstr>Fair Value - Income Statement o</vt:lpstr>
      <vt:lpstr>Fair Value - Carrying and Fair </vt:lpstr>
      <vt:lpstr>Fair Value (Details)</vt:lpstr>
      <vt:lpstr>Credit Facilities - Schedule of</vt:lpstr>
      <vt:lpstr>Credit Facilities - Deferred Fi</vt:lpstr>
      <vt:lpstr>Credit Facilities - Amortizatio</vt:lpstr>
      <vt:lpstr>Credit Facilities - Long Term D</vt:lpstr>
      <vt:lpstr>Credit Facilities (Details)</vt:lpstr>
      <vt:lpstr>Convertible Debt (Details)</vt:lpstr>
      <vt:lpstr>Stockholder's Equity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1:51:38Z</dcterms:created>
  <dcterms:modified xmlns:dcterms="http://purl.org/dc/terms/" xmlns:xsi="http://www.w3.org/2001/XMLSchema-instance" xsi:type="dcterms:W3CDTF">2016-08-08T21:51:38Z</dcterms:modified>
  <dc:title xmlns:dc="http://purl.org/dc/elements/1.1/">Untitled</dc:title>
  <dc:description xmlns:dc="http://purl.org/dc/elements/1.1/"/>
  <dc:subject xmlns:dc="http://purl.org/dc/elements/1.1/"/>
  <cp:keywords/>
  <cp:category/>
</cp:coreProperties>
</file>